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sheetId="9" state="visible" r:id="rId9"/>
    <sheet xmlns:r="http://schemas.openxmlformats.org/officeDocument/2006/relationships" name="Inventories" sheetId="10" state="visible" r:id="rId10"/>
    <sheet xmlns:r="http://schemas.openxmlformats.org/officeDocument/2006/relationships" name="Earnings Per Share" sheetId="11" state="visible" r:id="rId11"/>
    <sheet xmlns:r="http://schemas.openxmlformats.org/officeDocument/2006/relationships" name="Segment Information" sheetId="12" state="visible" r:id="rId12"/>
    <sheet xmlns:r="http://schemas.openxmlformats.org/officeDocument/2006/relationships" name="Warranty Reserv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Marketable Securities" sheetId="16" state="visible" r:id="rId16"/>
    <sheet xmlns:r="http://schemas.openxmlformats.org/officeDocument/2006/relationships" name="Accumulated Other Comprehensive" sheetId="17" state="visible" r:id="rId17"/>
    <sheet xmlns:r="http://schemas.openxmlformats.org/officeDocument/2006/relationships" name="Revenue" sheetId="18" state="visible" r:id="rId18"/>
    <sheet xmlns:r="http://schemas.openxmlformats.org/officeDocument/2006/relationships" name="Accounting Policies (Policies)" sheetId="19" state="visible" r:id="rId19"/>
    <sheet xmlns:r="http://schemas.openxmlformats.org/officeDocument/2006/relationships" name="Inventories (Tables)" sheetId="20" state="visible" r:id="rId20"/>
    <sheet xmlns:r="http://schemas.openxmlformats.org/officeDocument/2006/relationships" name="Earnings Per Share (Tables)" sheetId="21" state="visible" r:id="rId21"/>
    <sheet xmlns:r="http://schemas.openxmlformats.org/officeDocument/2006/relationships" name="Segment Information (Tables)" sheetId="22" state="visible" r:id="rId22"/>
    <sheet xmlns:r="http://schemas.openxmlformats.org/officeDocument/2006/relationships" name="Warranty Reserves (Tables)" sheetId="23" state="visible" r:id="rId23"/>
    <sheet xmlns:r="http://schemas.openxmlformats.org/officeDocument/2006/relationships" name="Marketable Securities (Tables)" sheetId="24" state="visible" r:id="rId24"/>
    <sheet xmlns:r="http://schemas.openxmlformats.org/officeDocument/2006/relationships" name="Accumulated Other Comprehensi_2" sheetId="25" state="visible" r:id="rId25"/>
    <sheet xmlns:r="http://schemas.openxmlformats.org/officeDocument/2006/relationships" name="Revenue (Tables)" sheetId="26" state="visible" r:id="rId26"/>
    <sheet xmlns:r="http://schemas.openxmlformats.org/officeDocument/2006/relationships" name="Inventories (Details)" sheetId="27" state="visible" r:id="rId27"/>
    <sheet xmlns:r="http://schemas.openxmlformats.org/officeDocument/2006/relationships" name="Earnings Per Share - Schedule o" sheetId="28" state="visible" r:id="rId28"/>
    <sheet xmlns:r="http://schemas.openxmlformats.org/officeDocument/2006/relationships" name="Segment Information - Additiona" sheetId="29" state="visible" r:id="rId29"/>
    <sheet xmlns:r="http://schemas.openxmlformats.org/officeDocument/2006/relationships" name="Segment Information - Schedule " sheetId="30" state="visible" r:id="rId30"/>
    <sheet xmlns:r="http://schemas.openxmlformats.org/officeDocument/2006/relationships" name="Segment Information - Schedul_2" sheetId="31" state="visible" r:id="rId31"/>
    <sheet xmlns:r="http://schemas.openxmlformats.org/officeDocument/2006/relationships" name="Warranty Reserves - Additional " sheetId="32" state="visible" r:id="rId32"/>
    <sheet xmlns:r="http://schemas.openxmlformats.org/officeDocument/2006/relationships" name="Warranty Reserves - Schedule of" sheetId="33" state="visible" r:id="rId33"/>
    <sheet xmlns:r="http://schemas.openxmlformats.org/officeDocument/2006/relationships" name="Commitments and Contingencies -" sheetId="34" state="visible" r:id="rId34"/>
    <sheet xmlns:r="http://schemas.openxmlformats.org/officeDocument/2006/relationships" name="Income Taxes - Additional Infor" sheetId="35" state="visible" r:id="rId35"/>
    <sheet xmlns:r="http://schemas.openxmlformats.org/officeDocument/2006/relationships" name="Marketable Securities - Schedul" sheetId="36" state="visible" r:id="rId36"/>
    <sheet xmlns:r="http://schemas.openxmlformats.org/officeDocument/2006/relationships" name="Marketable Securities - Additio" sheetId="37" state="visible" r:id="rId37"/>
    <sheet xmlns:r="http://schemas.openxmlformats.org/officeDocument/2006/relationships" name="Marketable Securities - Sched_2" sheetId="38" state="visible" r:id="rId38"/>
    <sheet xmlns:r="http://schemas.openxmlformats.org/officeDocument/2006/relationships" name="Marketable Securities - Sched_3" sheetId="39" state="visible" r:id="rId39"/>
    <sheet xmlns:r="http://schemas.openxmlformats.org/officeDocument/2006/relationships" name="Accumulated Other Comprehensi_3" sheetId="40" state="visible" r:id="rId40"/>
    <sheet xmlns:r="http://schemas.openxmlformats.org/officeDocument/2006/relationships" name="Accumulated Other Comprehensi_4" sheetId="41" state="visible" r:id="rId41"/>
    <sheet xmlns:r="http://schemas.openxmlformats.org/officeDocument/2006/relationships" name="Revenue - Schedule of Revenue D" sheetId="42" state="visible" r:id="rId42"/>
    <sheet xmlns:r="http://schemas.openxmlformats.org/officeDocument/2006/relationships" name="Revenue - Schedule of Deferred " sheetId="43" state="visible" r:id="rId43"/>
    <sheet xmlns:r="http://schemas.openxmlformats.org/officeDocument/2006/relationships" name="Revenue - Additional Informatio"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SFr &quot;#,##0.00_);_(&quot;SFr &quot;(#,##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6 Months Ended</t>
        </is>
      </c>
    </row>
    <row r="2">
      <c r="B2" s="2" t="inlineStr">
        <is>
          <t>Jun. 26, 2021</t>
        </is>
      </c>
      <c r="C2" s="2" t="inlineStr">
        <is>
          <t>Jul. 2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26,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25</t>
        </is>
      </c>
    </row>
    <row r="12">
      <c r="A12" s="4" t="inlineStr">
        <is>
          <t>Entity File Number</t>
        </is>
      </c>
      <c r="B12" s="4" t="inlineStr">
        <is>
          <t>0-31983</t>
        </is>
      </c>
    </row>
    <row r="13">
      <c r="A13" s="4" t="inlineStr">
        <is>
          <t>Entity Registrant Name</t>
        </is>
      </c>
      <c r="B13" s="4" t="inlineStr">
        <is>
          <t>GARMIN LTD</t>
        </is>
      </c>
    </row>
    <row r="14">
      <c r="A14" s="4" t="inlineStr">
        <is>
          <t>Entity Central Index Key</t>
        </is>
      </c>
      <c r="B14" s="4" t="inlineStr">
        <is>
          <t>0001121788</t>
        </is>
      </c>
    </row>
    <row r="15">
      <c r="A15" s="4" t="inlineStr">
        <is>
          <t>Entity Tax Identification Number</t>
        </is>
      </c>
      <c r="B15" s="4" t="inlineStr">
        <is>
          <t>98-0229227</t>
        </is>
      </c>
    </row>
    <row r="16">
      <c r="A16" s="4" t="inlineStr">
        <is>
          <t>Entity Incorporation, State or Country Code</t>
        </is>
      </c>
      <c r="B16" s="4" t="inlineStr">
        <is>
          <t>V8</t>
        </is>
      </c>
    </row>
    <row r="17">
      <c r="A17" s="4" t="inlineStr">
        <is>
          <t>Entity Address, Address Line1</t>
        </is>
      </c>
      <c r="B17" s="4" t="inlineStr">
        <is>
          <t>Mühlentalstrasse 2</t>
        </is>
      </c>
    </row>
    <row r="18">
      <c r="A18" s="4" t="inlineStr">
        <is>
          <t>Entity Address, City or Town</t>
        </is>
      </c>
      <c r="B18" s="4" t="inlineStr">
        <is>
          <t>Schaffhausen</t>
        </is>
      </c>
    </row>
    <row r="19">
      <c r="A19" s="4" t="inlineStr">
        <is>
          <t>Entity Address, Country</t>
        </is>
      </c>
      <c r="B19" s="4" t="inlineStr">
        <is>
          <t>CH</t>
        </is>
      </c>
    </row>
    <row r="20">
      <c r="A20" s="4" t="inlineStr">
        <is>
          <t>Entity Address, Postal Zip Code</t>
        </is>
      </c>
      <c r="B20" s="4" t="inlineStr">
        <is>
          <t>8200</t>
        </is>
      </c>
    </row>
    <row r="21">
      <c r="A21" s="4" t="inlineStr">
        <is>
          <t>City Area Code</t>
        </is>
      </c>
      <c r="B21" s="4" t="inlineStr">
        <is>
          <t>41 52</t>
        </is>
      </c>
    </row>
    <row r="22">
      <c r="A22" s="4" t="inlineStr">
        <is>
          <t>Local Phone Number</t>
        </is>
      </c>
      <c r="B22" s="4" t="inlineStr">
        <is>
          <t>630 1600</t>
        </is>
      </c>
    </row>
    <row r="23">
      <c r="A23" s="4" t="inlineStr">
        <is>
          <t>Title of 12(b) Security</t>
        </is>
      </c>
      <c r="B23" s="4" t="inlineStr">
        <is>
          <t>Registered Shares, CHF 0.10 Per Share Par Value</t>
        </is>
      </c>
    </row>
    <row r="24">
      <c r="A24" s="4" t="inlineStr">
        <is>
          <t>Trading Symbol</t>
        </is>
      </c>
      <c r="B24" s="4" t="inlineStr">
        <is>
          <t>GRMN</t>
        </is>
      </c>
    </row>
    <row r="25">
      <c r="A25" s="4" t="inlineStr">
        <is>
          <t>Security Exchange Name</t>
        </is>
      </c>
      <c r="B25" s="4" t="inlineStr">
        <is>
          <t>NASDAQ</t>
        </is>
      </c>
    </row>
    <row r="26">
      <c r="A26" s="4" t="inlineStr">
        <is>
          <t>Entity's Reporting Status Current</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923218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6, 2021</t>
        </is>
      </c>
    </row>
    <row r="3">
      <c r="A3" s="3" t="inlineStr">
        <is>
          <t>Inventory Disclosure [Abstract]</t>
        </is>
      </c>
    </row>
    <row r="4">
      <c r="A4" s="4" t="inlineStr">
        <is>
          <t>Inventories</t>
        </is>
      </c>
      <c r="B4" s="4" t="inlineStr">
        <is>
          <t xml:space="preserve">2. Inventories The components of inventories consist of the following:
June 26, December 26, 2020
Raw materials $ 395,295 $ 282,287
Work-in-process 169,253 147,821
Finished goods 374,059 331,976
Inventories $ 938,607 $ 762,0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6, 2021</t>
        </is>
      </c>
    </row>
    <row r="3">
      <c r="A3" s="3" t="inlineStr">
        <is>
          <t>Earnings Per Share [Abstract]</t>
        </is>
      </c>
    </row>
    <row r="4">
      <c r="A4" s="4" t="inlineStr">
        <is>
          <t>Earnings Per Share</t>
        </is>
      </c>
      <c r="B4" s="4" t="inlineStr">
        <is>
          <t xml:space="preserve">3. Earnings Per Share The following table sets forth the computation of basic and diluted net income per share. Stock options, stock appreciation rights, and restricted stock units are collectively referred to as “equity awards”.
13-Weeks Ended 26-Weeks Ended
June 26, 2021 June 27, 2020 June 26, 2021 June 27, 2020
Numerator:
Numerator for basic and diluted net income per share – net income $ 316,997 $ 184,180 $ 537,025 $ 345,360
Denominator:
Denominator for basic net income per share – weighted-average common shares 192,150 191,024 192,023 190,914
Effect of dilutive equity awards 721 573 817 726
Denominator for diluted net income per share – adjusted weighted-average common shares 192,871 191,597 192,840 191,640
Basic net income per share $ 1.65 $ 0.96 $ 2.80 $ 1.81
Diluted net income per share $ 1.64 $ 0.96 $ 2.78 $ 1.80
Shares excluded from diluted net income per share calculation:
Anti-dilutive equity awards 313 410 315 4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26, 2021</t>
        </is>
      </c>
    </row>
    <row r="3">
      <c r="A3" s="3" t="inlineStr">
        <is>
          <t>Segment Reporting [Abstract]</t>
        </is>
      </c>
    </row>
    <row r="4">
      <c r="A4" s="4" t="inlineStr">
        <is>
          <t>Segment Information</t>
        </is>
      </c>
      <c r="B4" s="4" t="inlineStr">
        <is>
          <t xml:space="preserve">4. Segment Information Garmin is organized in the six operating segments of fitness, outdoor, aviation, marine, consumer auto, and auto OEM. The fitness, outdoor, aviation, and marine operating segments represent reportable segments. The consumer auto and auto OEM operating segments, which serve the auto market, do not meet the quantitative thresholds to separately qualify as reportable segments, and they are therefore reported together in an “all other” category captioned as auto. Fitness, outdoor, aviation, marine, and auto are collectively referred to as our reported segments. The Company’s Chief Executive Officer, who has been identified as the Chief Operating Decision Maker (CODM), uses operating income as the measure of profit or loss, combined with other measures, to assess segment performance and allocate resources. Operating income represents net sales less costs of goods sold and operating expenses. Net sales are directly attributed to each segment. Most costs of goods sold and the majority of operating expenses are also directly attributed to each segment, while certain other costs of goods sold and operating expenses are allocated to the segments in a manner appropriate to the specific facts and circumstances of the expenses being allocated. Net sales (“revenue”), gross profit, and operating income for each of the Company’s five reported segments are presented below, along with supplemental financial information for the auto OEM and consumer auto operating segments that management believes is useful.
Auto
Fitness Outdoor Aviation Marine Total Consumer Auto Total
13-Weeks Ended June 26, 2021
Net sales $ 413,201 $ 323,405 $ 180,832 $ 261,790 $ 147,677 $ 86,278 $ 61,399 $ 1,326,905
Gross profit 225,192 208,158 131,934 152,609 62,958 42,261 20,697 780,851
Operating income (loss) 116,966 122,056 50,810 89,752 ( 8,412 ) 15,684 ( 24,096 ) 371,172
13-Weeks Ended June 27, 2020
Net sales $ 294,642 $ 206,200 $ 126,140 $ 157,827 $ 85,058 $ 55,270 $ 29,788 $ 869,867
Gross profit 156,817 133,189 92,036 93,470 39,918 26,917 13,001 515,430
Operating income (loss) 71,981 67,414 15,566 43,553 ( 10,125 ) 4,237 ( 14,362 ) 188,389
26-Weeks Ended June 26, 2021
Net sales $ 721,326 $ 579,859 $ 354,721 $ 471,163 $ 272,163 $ 148,673 $ 123,490 $ 2,399,232
Gross profit 398,737 379,833 258,116 273,989 111,732 74,225 37,507 1,422,407
Operating income (loss) 190,702 215,085 95,679 151,315 ( 31,950 ) 24,084 ( 56,034 ) 620,831
26-Weeks Ended June 27, 2020
Net sales $ 518,242 $ 381,302 $ 314,739 $ 320,832 $ 190,860 $ 114,283 $ 76,577 $ 1,725,975
Gross profit 269,142 245,447 230,844 187,680 89,257 55,029 34,228 1,022,370
Operating income (loss) 102,992 114,581 74,887 83,712 ( 10,300 ) 7,450 ( 17,750 ) 365,872 Net sales to external customers by geographic region were as follows for the 13-week and 26-week periods ended June 26, 2021 and June 27, 2020. Note that APAC includes Asia Pacific and Australian Continent and EMEA includes Europe, the Middle East and Africa:
13-Weeks Ended 26-Weeks Ended
June 26, 2021 June 27, 2020 June 26, 2021 June 27, 2020
Americas $ 646,393 $ 423,091 $ 1,150,085 $ 850,491
EMEA 488,724 335,201 888,232 635,069
APAC 191,788 111,575 360,915 240,415
Net sales to external customers $ 1,326,905 $ 869,867 $ 2,399,232 $ 1,725,975 Net property and equipment by geographic region as of June 26, 2021 and June 27, 2020 are presented below.
Americas APAC EMEA Total
June 26, 2021
Property and equipment, net $ 498,448 $ 341,136 $ 118,340 $ 957,924
June 27, 2020
Property and equipment, net $ 465,023 $ 247,617 $ 78,535 $ 791,1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Reserves</t>
        </is>
      </c>
      <c r="B1" s="2" t="inlineStr">
        <is>
          <t>6 Months Ended</t>
        </is>
      </c>
    </row>
    <row r="2">
      <c r="B2" s="2" t="inlineStr">
        <is>
          <t>Jun. 26, 2021</t>
        </is>
      </c>
    </row>
    <row r="3">
      <c r="A3" s="3" t="inlineStr">
        <is>
          <t>Product Warranties Disclosures [Abstract]</t>
        </is>
      </c>
    </row>
    <row r="4">
      <c r="A4" s="4" t="inlineStr">
        <is>
          <t>Warranty Reserves</t>
        </is>
      </c>
      <c r="B4" s="4" t="inlineStr">
        <is>
          <t>5. Warranty Reserves The Company’s standard warranty obligation to its end-users provides for a period of one to two years from the date of shipment, while certain auto, aviation, and marine OEM products have a warranty period of two years or more from the date of installation. The Company’s estimates of costs to service its warranty obligations are based on historical experience and management’s expectations and judgments of future conditions, and are recorded as a liability on the balance sheet. The following reconciliation provides an illustration of changes in the aggregate warranty reserve.
13-Weeks Ended 26-Weeks Ended
June 26, 2021 June 27, 2020 June 26, 2021 June 27, 2020
Balance - beginning of period $ 39,288 $ 39,368 $ 42,643 $ 39,758
Accrual for products sold (1) 22,988 13,659 34,445 31,527
Expenditures ( 17,701 ) ( 13,734 ) ( 32,513 ) ( 31,992 )
Balance - end of period $ 44,575 $ 39,293 $ 44,575 $ 39,293 (1) Changes in cost estimates related to pre-existing warranties were not material and aggregated with accruals for new warranty contracts in the ‘Accrual for products sold’ li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6, 2021</t>
        </is>
      </c>
    </row>
    <row r="3">
      <c r="A3" s="3" t="inlineStr">
        <is>
          <t>Commitments And Contingencies Disclosure [Abstract]</t>
        </is>
      </c>
    </row>
    <row r="4">
      <c r="A4" s="4" t="inlineStr">
        <is>
          <t>Commitments and Contingencies</t>
        </is>
      </c>
      <c r="B4" s="4" t="inlineStr">
        <is>
          <t>6. Commitments and Contingencies Commitments The Company is party to certain commitments, which include purchases of inventory, capital expenditures, advertising, and other services in connection with conducting our business. The aggregate amount of purchase orders and other commitments open as of June 26, 2021 was approximately $ 1,298,000 . We cannot determine the aggregate amount of such purchase orders that represent contractual obligations because purchase orders may represent authorizations to purchase rather than binding agreements. Certain cash balances are held as collateral in relation to bank guarantees. This restricted cash is reported within Other assets on the Condensed Consolidated Balance Sheets and totaled $ 773 and $ 306 on June 26, 2021 and December 26, 2020, respectively. The total of the Cash and cash equivalents balance and the restricted cash reported within Other assets in the Condensed Consolidated Balance Sheets equals the total Cash, cash equivalents, and restricted cash shown in the Condensed Consolidated Statements of Cash Flows. Contingencies In the normal course of business, the Company and its subsidiaries are parties to various legal claims, investigations and complaints, including matters alleging patent infringement and other intellectual property claims. The Company evaluates, on a quarterly and annual basis, developments in legal proceedings, investigations, claims, and other loss contingencies that could affect any required accrual or disclosure or estimate of reasonably possible loss or range of loss. An estimated loss from a loss contingency is accrued by a charge to income if it is probable that an asset has been impaired or a liability has been incurred and the amount of the loss can be reasonably estimated. If a range of loss is estimated, and some amount within that range appears to be a better estimate than any other amount within that range, then that amount is accrued. If no amount within the range can be identified as a better estimate than any other amount, the Company accrues the minimum amount in the range. If an outcome unfavorable to the Company is determined to be probable, but the amount of loss cannot be reasonably estimated or is determined to be reasonably possible, but not probable, we disclose the nature of the contingency and an estimate of the possible loss or range of loss or a statement that such an estimate cannot be made. The Company’s aggregate range of reasonably possible losses includes (1) matters where a liability has been accrued and there is a reasonably possible loss in excess of the amount accrued for that liability, and (2) matters where a loss is believed to be reasonably possible, but not probable, and a liability therefore has not been accrued. This aggregate range only represents the Company’s estimate of reasonably possible losses and does not represent the Company’s maximum loss exposure. The assessment regarding whether a loss is probable or reasonably possible, and whether the loss or a range of loss is estimable, often involves a series of complex judgments about future events. In assessing the probability of an outcome in a lawsuit, claim or assessment that could be unfavorable to the Company, we consider the following factors, among others: a) the nature of the litigation, claim, or assessment; b) the progress of the case; c) the opinions or views of legal counsel and other advisers; d) our experience in similar cases; e) the experience of other entities in similar cases; and f) how we intend to respond to the lawsuit, claim, or assessment. Costs incurred in defending lawsuits, claims or assessments are expensed as incurred. Management of the Company currently does not believe it is reasonably possible that the Company may have incurred a material loss, or a material loss in excess of recorded accruals, with respect to loss contingencies in the aggregate, for the fiscal quarter ended June 26, 2021. The results of legal proceedings, investigations and claims, however, cannot be predicted with certainty. An adverse resolution of one or more of such matters in excess of management’s expectations could have a material adverse effect in the particular quarter or fiscal year in which a loss is recorded, but based on information currently known, the Company does not believe it is likely that losses from such matters would have a material adverse effect on the Company’s business or its consolidated financial position, results of operations or cash flows. The Company settled or resolved certain matters during the 13-week and 26-week periods ended June 26, 2021 that did not individually or in the aggregate have a material impact on the Company’s business or its consolidated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6, 2021</t>
        </is>
      </c>
    </row>
    <row r="3">
      <c r="A3" s="3" t="inlineStr">
        <is>
          <t>Income Tax Disclosure [Abstract]</t>
        </is>
      </c>
    </row>
    <row r="4">
      <c r="A4" s="4" t="inlineStr">
        <is>
          <t>Income Taxes</t>
        </is>
      </c>
      <c r="B4" s="4" t="inlineStr">
        <is>
          <t>7. Income Taxes The Company recorded income tax expense of $ 55,062 in the 13-week period ended June 26, 2021, compared to income tax expense of $ 13,412 in the 13-week period ended June 27, 2020. The effective tax rate was 14.8 % in the second quarter of 2021, compared to 6.8 % in the second quarter of 2020. The increase was primarily due to a decrease in uncertain tax position reserves released in the 13-week period ended June 26, 2021 compared to the year-ago quarter. The Company recorded income tax expense of $ 85,548 in the first half of 2021, compared to income tax expense of $ 29,866 in the first half of 2020. The effective tax rate was 13.7 % in the first half of 2021, compared to 8.0 % in the first half of 2020. The increase was primarily due to a decrease in uncertain tax position reserves released in the first half of 2021 compared to the first half of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6 Months Ended</t>
        </is>
      </c>
    </row>
    <row r="2">
      <c r="B2" s="2" t="inlineStr">
        <is>
          <t>Jun. 26, 2021</t>
        </is>
      </c>
    </row>
    <row r="3">
      <c r="A3" s="3" t="inlineStr">
        <is>
          <t>Investments Debt And Equity Securities [Abstract]</t>
        </is>
      </c>
    </row>
    <row r="4">
      <c r="A4" s="4" t="inlineStr">
        <is>
          <t>Marketable Securities</t>
        </is>
      </c>
      <c r="B4" s="4" t="inlineStr">
        <is>
          <t xml:space="preserve">8. Marketable Securities The FASB ASC topic entitled Fair Value Measurements and Disclosures defines fair value as the price that would be received to sell an asset or paid to transfer a liability in an orderly transaction between market participants at the measurement date (exit price). The accounting guidance classifies the inputs used to measure fair value into the following hierarchy:
Level 1 Unadjusted quoted prices in active markets for the identical asset or liability
Level 2 Observable inputs for the asset or liability, either directly or indirectly, such as quoted prices for similar assets or liabilities in active markets, quoted prices for identical or similar assets or liabilities in markets that are not active, or inputs other than quoted prices that are observable for the asset or liability
Level 3 Unobservable inputs for the asset or liability The Company endeavors to utilize the best available information in measuring fair value. Financial assets and liabilities are classified in their entirety based on the lowest level of input that is significant to the fair value measurement. Valuation is based on prices obtained from an independent pricing vendor using both market and income approaches. The primary inputs to the valuation include quoted prices for similar assets in active markets, quoted prices for identical or similar assets in markets that are not active, contractual cash flows, benchmark yields, and credit spreads. The method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Marketable securities classified as available-for-sale securities are summarized below:
Available-For-Sale Securities
Fair Value Level Amortized Cost Gross Unrealized Gross Unrealized Fair Value
U.S. Treasury securities Level 2 $ 400 $ 3 $ — $ 403
Agency securities Level 2 8,474 12 ( 29 ) 8,457
Mortgage-backed securities Level 2 173,372 818 ( 789 ) 173,401
Corporate securities Level 2 997,362 18,346 ( 4,294 ) 1,011,414
Municipal securities Level 2 301,919 2,872 ( 1,950 ) 302,841
Other Level 2 38,195 91 ( 530 ) 37,756
Total $ 1,519,722 $ 22,142 $ ( 7,592 ) $ 1,534,272
Available-For-Sale Securities
Fair Value Level Amortized Cost Gross Unrealized Gross Unrealized Fair Value
U.S. Treasury securities Level 2 $ 400 $ 6 $ — $ 406
Agency securities Level 2 5,954 56 — 6,010
Mortgage-backed securities Level 2 239,445 1,051 ( 1,923 ) 238,573
Corporate securities Level 2 984,696 25,962 ( 1,637 ) 1,009,021
Municipal securities Level 2 214,515 3,644 ( 223 ) 217,936
Other Level 2 47,760 167 ( 1,056 ) 46,871
Total $ 1,492,770 $ 30,886 $ ( 4,839 ) $ 1,518,817 The Company’s investment policy targets low risk investments with the objective of minimizing the potential risk of principal loss. The fair value of securities varies from period to period due to changes in interest rates, the performance of the underlying collateral, and the credit performance of the underlying issuer, among other factors. Accrued interest receivable, which totaled $ 10,160 as of June 26, 2021 , is excluded from both the fair value and amortized cost basis of available-for-sale securities and is included within Prepaid expenses and other current assets on the Company’s Condensed Consolidated Balance Sheets. The Company writes off impaired accrued interest on a timely basis, generally within 30 days of the due date, by reversing interest income. No accrued interest was written off during the 26-week period ended June 26, 2021. The Company recognizes impairments relating to credit losses of available-for-sale securities through an allowance for credit losses and Other income on the Company’s Condensed Consolidated Statements of Income. Impairment not relating to credit losses is recorded in Other comprehensive income on the Company’s Condensed Consolidated Balance Sheets. The cost of securities sold is based on the specific identification method. Approximately 34 % of securities in the Company’s portfolio were at an unrealized loss position as of June 26, 2021. The following tables display additional information regarding gross unrealized losses and fair value by major security type for available-for-sale securities in an unrealized loss position as of June 26, 2021 and December 26, 2020.
As of June 26, 2021
Less than 12 Consecutive Months 12 Consecutive Months or Longer Total
Gross Unrealized Losses Fair Value Gross Unrealized Losses Fair Value Gross Unrealized Losses Fair Value
U.S. Treasury securities $ — $ — $ — $ — $ — $ —
Agency securities ( 29 ) 5,946 — — ( 29 ) 5,946
Mortgage-backed securities ( 195 ) 17,387 ( 594 ) 6,628 ( 789 ) 24,015
Corporate securities ( 4,236 ) 360,009 ( 58 ) 7,136 ( 4,294 ) 367,145
Municipal securities ( 1,950 ) 156,686 — — ( 1,950 ) 156,686
Other ( 124 ) 13,447 ( 406 ) 10,159 ( 530 ) 23,606
Total $ ( 6,534 ) $ 553,475 $ ( 1,058 ) $ 23,923 $ ( 7,592 ) $ 577,398
As of December 26, 2020
Less than 12 Consecutive Months 12 Consecutive Months or Longer Total
Gross Unrealized Losses Fair Value Gross Unrealized Losses Fair Value Gross Unrealized Losses Fair Value
U.S. Treasury securities $ — $ — $ — $ — $ — $ —
Agency securities — — — — — —
Mortgage-backed securities ( 1,849 ) 85,688 ( 74 ) 2,122 ( 1,923 ) 87,810
Corporate securities ( 1,065 ) 199,187 ( 572 ) 8,625 ( 1,637 ) 207,812
Municipal securities ( 223 ) 50,403 — — ( 223 ) 50,403
Other ( 726 ) 22,600 ( 330 ) 3,426 ( 1,056 ) 26,026
Total $ ( 3,863 ) $ 357,878 $ ( 976 ) $ 14,173 $ ( 4,839 ) $ 372,051 As of June 26, 2021 and December 26, 2020 , the Company had no t recognized an allowance for credit losses on any securities in an unrealized loss position. The Company has no t recorded an allowance for credit losses and charge to Other income for the unrealized losses on agency, mortgage-backed, corporate, municipal, and other securities presented above because we do not consider the declines in fair value to have resulted from credit losses. We have not observed a significant deterioration in credit quality of these securities, which are highly rated with moderate to low credit risk. Declines in value are largely attributable to current global economic conditions. The securities continue to make timely principal and interest payments, and the fair values are expected to recover as they approach maturity. The Company does not intend to sell the securities, and it is not more likely than not that the Company will be required to sell the securities, before the respective recoveries of their amortized cost bases, which may be maturity. The amortized cost and fair value of marketable securities at June 26, 2021, by maturity, are shown below.
Amortized Cost Fair Value
Due in one year or less $ 328,766 $ 330,567
Due after one year through five years 1,123,801 1,136,623
Due after five years through ten years 63,817 63,783
Due after ten years 3,338 3,299
$ 1,519,722 $ 1,534,2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26, 2021</t>
        </is>
      </c>
    </row>
    <row r="3">
      <c r="A3" s="3" t="inlineStr">
        <is>
          <t>Equity [Abstract]</t>
        </is>
      </c>
    </row>
    <row r="4">
      <c r="A4" s="4" t="inlineStr">
        <is>
          <t>Accumulated Other Comprehensive Income</t>
        </is>
      </c>
      <c r="B4" s="4" t="inlineStr">
        <is>
          <t xml:space="preserve">9. Accumulated Other Comprehensive Income The following provides required disclosure of changes in accumulated other comprehensive income (AOCI) balances by component for the 13-week and 26-week periods ended June 26, 2021:
13-Weeks Ended June 26, 2021
Foreign currency Net gains (losses) on available-for-sale securities Total
Balance - beginning of period $ 127,662 $ 12,590 $ 140,252
Other comprehensive income before reclassification, net of income tax benefit of $ 179 27,680 ( 1,342 ) 26,338
Amounts reclassified from Accumulated other comprehensive income to Other income, net of income tax benefit of $ 101 included in Income tax provision — 37 37
Net current-period other comprehensive income 27,680 ( 1,305 ) 26,375
Balance - end of period $ 155,342 $ 11,285 $ 166,627
26-Weeks Ended June 26, 2021
Foreign currency Net gains (losses) on available-for-sale securities Total
Balance - beginning of period $ 162,953 $ 20,474 $ 183,427
Other comprehensive income before reclassification, net of income tax benefit of $ 2,276 ( 7,611 ) ( 8,847 ) ( 16,458 )
Amounts reclassified from Accumulated other comprehensive income to Other income (expense), net of income tax expense of $ 32 included in Income tax provision — ( 342 ) ( 342 )
Net current-period other comprehensive income ( 7,611 ) ( 9,189 ) ( 16,800 )
Balance - end of period $ 155,342 $ 11,285 $ 166,6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26, 2021</t>
        </is>
      </c>
    </row>
    <row r="3">
      <c r="A3" s="3" t="inlineStr">
        <is>
          <t>Revenue From Contract With Customer [Abstract]</t>
        </is>
      </c>
    </row>
    <row r="4">
      <c r="A4" s="4" t="inlineStr">
        <is>
          <t>Revenue</t>
        </is>
      </c>
      <c r="B4" s="4" t="inlineStr">
        <is>
          <t xml:space="preserve">10. Revenue In order to further depict how the nature, amount, timing and uncertainty of our revenue and cash flows are affected by economic factors, we disaggregate revenue (or “net sales”) by geographic region, major product category, and pattern of recognition. Disaggregated revenue by geographic region (Americas, APAC, and EMEA) is presented in Note 4 – Segment Information. Note 4 also contains disaggregated revenue information of the six major product categories identified by the Company – fitness, outdoor, aviation, marine, consumer auto, and auto OEM. A large majority of the Company’s sales are recognized on a point in time basis, usually once the product is shipped and title and risk of loss have transferred to the customer. Sales recognized over a period of time are primarily within the auto segment and relate to performance obligations that are satisfied over the life of the product or contractual service period. Revenue disaggregated by the timing of transfer of the goods or services is presented in the table below:
13-Weeks Ended 26-Weeks Ended
June 26, 2021 June 27, 2020 June 26, 2021 June 27, 2020
Point in time $ 1,274,569 $ 825,579 $ 2,297,346 $ 1,635,876
Over time 52,336 44,288 101,886 90,099
Net sales $ 1,326,905 $ 869,867 $ 2,399,232 $ 1,725,975 Transaction price and costs associated with the Company’s unsatisfied performance obligations are reflected as deferred revenue and deferred costs, respectively, on the Company’s Condensed Consolidated Balance Sheets. Such amounts are recognized ratably over the applicable service period or estimated useful life. Changes in deferred revenue and costs during the 26-week period ended June 26, 2021 are presented below:
26-Weeks Ended
June 26, 2021
Deferred (1) Deferred (2)
Balance, beginning of period $ 136,799 $ 36,655
Deferrals in period 94,529 7,197
Recognition of deferrals in period ( 101,886 ) ( 13,072 )
Balance, end of period $ 129,442 $ 30,780 (1) Deferred revenue is comprised of both Deferred revenue and Noncurrent deferred revenue per the Condensed Consolidated Balance Sheets (2) Deferred costs are comprised of both Deferred costs and Noncurrent deferred costs per the Condensed Consolidated Balance Sheets Of the $ 101,886 of deferred revenue recognized in the 26-week period ended June 26, 2021 , $ 50,481 was deferred as of the beginning of the period. Approximately two-thirds of the $ 129,442 of deferred revenue at the end of the period, June 26, 2021 , is recognized ratably over a period of three years or l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Accounting Policies (Policies)</t>
        </is>
      </c>
      <c r="B1" s="2" t="inlineStr">
        <is>
          <t>6 Months Ended</t>
        </is>
      </c>
    </row>
    <row r="2">
      <c r="B2" s="2" t="inlineStr">
        <is>
          <t>Jun. 26,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Certain prior period amounts have been reclassified or presented to conform to the current period presentation. Additionally, the Condensed Consolidated Financial Statements should be read in conjunction with Part I, Item 2, “Management’s Discussion and Analysis of Financial Condition and Results of Operations” of this Form 10-Q. Operating results for the 13-week and 26-week periods ended June 26, 2021 are not necessarily indicative of the results that may be expected for the year ending December 25, 2021. The Condensed Consolidated Balance Sheet at December 26, 2020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26, 2020. The Company’s fiscal year is based on a 52- or 53-week period ending on the last Saturday of the calendar year. Therefore, the financial results of certain 53-week fiscal years, and the associated 14-week quarters, will not be exactly comparable to the prior and subsequent 52-week fiscal years and the associated 13-week quarters. The quarters ended June 26, 2021 and June 27, 2020 both contain operating results for 13 weeks.</t>
        </is>
      </c>
    </row>
    <row r="5">
      <c r="A5" s="4" t="inlineStr">
        <is>
          <t>Significant Accounting Policies</t>
        </is>
      </c>
      <c r="B5" s="4" t="inlineStr">
        <is>
          <t>Significant Accounting Policies For a description of the significant accounting policies and methods used in the preparation of the Company’s Condensed Consolidated Financial Statements, refer to Note 2, “Summary of Significant Accounting Policies” in the Notes to the Consolidated Financial Statements in Part II, Item 8 of the Company’s Annual Report on Form 10-K for the fiscal year ended December 26, 2020. There were no material changes to the Company’s significant accounting policies during the 26-week period ended June 26, 2021 .</t>
        </is>
      </c>
    </row>
    <row r="6">
      <c r="A6" s="4" t="inlineStr">
        <is>
          <t>Recently Issued Accounting Standards and Pronouncements</t>
        </is>
      </c>
      <c r="B6" s="4" t="inlineStr">
        <is>
          <t>Recently Issued Accounting Standards and Pronouncements We do not expect any recently adopted accounting standards, or recently issued accounting pronouncements not yet adopted, to have a material impact on the Company’s consolidated financial statements, accounting policies, processes, or syste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26, 2021</t>
        </is>
      </c>
      <c r="C1" s="2" t="inlineStr">
        <is>
          <t>Dec. 26, 2020</t>
        </is>
      </c>
    </row>
    <row r="2">
      <c r="A2" s="3" t="inlineStr">
        <is>
          <t>Current assets:</t>
        </is>
      </c>
    </row>
    <row r="3">
      <c r="A3" s="4" t="inlineStr">
        <is>
          <t>Cash and cash equivalents</t>
        </is>
      </c>
      <c r="B3" s="6" t="n">
        <v>1639447</v>
      </c>
      <c r="C3" s="6" t="n">
        <v>1458442</v>
      </c>
    </row>
    <row r="4">
      <c r="A4" s="4" t="inlineStr">
        <is>
          <t>Marketable securities</t>
        </is>
      </c>
      <c r="B4" s="5" t="n">
        <v>330567</v>
      </c>
      <c r="C4" s="5" t="n">
        <v>387642</v>
      </c>
    </row>
    <row r="5">
      <c r="A5" s="4" t="inlineStr">
        <is>
          <t>Accounts receivable, net</t>
        </is>
      </c>
      <c r="B5" s="5" t="n">
        <v>737268</v>
      </c>
      <c r="C5" s="5" t="n">
        <v>849469</v>
      </c>
    </row>
    <row r="6">
      <c r="A6" s="4" t="inlineStr">
        <is>
          <t>Inventories</t>
        </is>
      </c>
      <c r="B6" s="5" t="n">
        <v>938607</v>
      </c>
      <c r="C6" s="5" t="n">
        <v>762084</v>
      </c>
    </row>
    <row r="7">
      <c r="A7" s="4" t="inlineStr">
        <is>
          <t>Deferred costs</t>
        </is>
      </c>
      <c r="B7" s="5" t="n">
        <v>16966</v>
      </c>
      <c r="C7" s="5" t="n">
        <v>20145</v>
      </c>
    </row>
    <row r="8">
      <c r="A8" s="4" t="inlineStr">
        <is>
          <t>Prepaid expenses and other current assets</t>
        </is>
      </c>
      <c r="B8" s="5" t="n">
        <v>220910</v>
      </c>
      <c r="C8" s="5" t="n">
        <v>191569</v>
      </c>
    </row>
    <row r="9">
      <c r="A9" s="4" t="inlineStr">
        <is>
          <t>Total current assets</t>
        </is>
      </c>
      <c r="B9" s="5" t="n">
        <v>3883765</v>
      </c>
      <c r="C9" s="5" t="n">
        <v>3669351</v>
      </c>
    </row>
    <row r="10">
      <c r="A10" s="4" t="inlineStr">
        <is>
          <t>Property and equipment, net</t>
        </is>
      </c>
      <c r="B10" s="5" t="n">
        <v>957924</v>
      </c>
      <c r="C10" s="5" t="n">
        <v>855539</v>
      </c>
    </row>
    <row r="11">
      <c r="A11" s="4" t="inlineStr">
        <is>
          <t>Operating lease right-of-use assets</t>
        </is>
      </c>
      <c r="B11" s="5" t="n">
        <v>93097</v>
      </c>
      <c r="C11" s="5" t="n">
        <v>94626</v>
      </c>
    </row>
    <row r="12">
      <c r="A12" s="4" t="inlineStr">
        <is>
          <t>Marketable securities</t>
        </is>
      </c>
      <c r="B12" s="5" t="n">
        <v>1203705</v>
      </c>
      <c r="C12" s="5" t="n">
        <v>1131175</v>
      </c>
    </row>
    <row r="13">
      <c r="A13" s="4" t="inlineStr">
        <is>
          <t>Deferred income taxes</t>
        </is>
      </c>
      <c r="B13" s="5" t="n">
        <v>250230</v>
      </c>
      <c r="C13" s="5" t="n">
        <v>245455</v>
      </c>
    </row>
    <row r="14">
      <c r="A14" s="4" t="inlineStr">
        <is>
          <t>Noncurrent deferred costs</t>
        </is>
      </c>
      <c r="B14" s="5" t="n">
        <v>13814</v>
      </c>
      <c r="C14" s="5" t="n">
        <v>16510</v>
      </c>
    </row>
    <row r="15">
      <c r="A15" s="4" t="inlineStr">
        <is>
          <t>Intangible assets, net</t>
        </is>
      </c>
      <c r="B15" s="5" t="n">
        <v>820116</v>
      </c>
      <c r="C15" s="5" t="n">
        <v>828566</v>
      </c>
    </row>
    <row r="16">
      <c r="A16" s="4" t="inlineStr">
        <is>
          <t>Other assets</t>
        </is>
      </c>
      <c r="B16" s="5" t="n">
        <v>180073</v>
      </c>
      <c r="C16" s="5" t="n">
        <v>190151</v>
      </c>
    </row>
    <row r="17">
      <c r="A17" s="4" t="inlineStr">
        <is>
          <t>Total assets</t>
        </is>
      </c>
      <c r="B17" s="5" t="n">
        <v>7402724</v>
      </c>
      <c r="C17" s="5" t="n">
        <v>7031373</v>
      </c>
    </row>
    <row r="18">
      <c r="A18" s="3" t="inlineStr">
        <is>
          <t>Current liabilities:</t>
        </is>
      </c>
    </row>
    <row r="19">
      <c r="A19" s="4" t="inlineStr">
        <is>
          <t>Accounts payable</t>
        </is>
      </c>
      <c r="B19" s="5" t="n">
        <v>303947</v>
      </c>
      <c r="C19" s="5" t="n">
        <v>258885</v>
      </c>
    </row>
    <row r="20">
      <c r="A20" s="4" t="inlineStr">
        <is>
          <t>Salaries and benefits payable</t>
        </is>
      </c>
      <c r="B20" s="5" t="n">
        <v>160815</v>
      </c>
      <c r="C20" s="5" t="n">
        <v>181937</v>
      </c>
    </row>
    <row r="21">
      <c r="A21" s="4" t="inlineStr">
        <is>
          <t>Accrued warranty costs</t>
        </is>
      </c>
      <c r="B21" s="5" t="n">
        <v>44575</v>
      </c>
      <c r="C21" s="5" t="n">
        <v>42643</v>
      </c>
    </row>
    <row r="22">
      <c r="A22" s="4" t="inlineStr">
        <is>
          <t>Accrued sales program costs</t>
        </is>
      </c>
      <c r="B22" s="5" t="n">
        <v>97213</v>
      </c>
      <c r="C22" s="5" t="n">
        <v>109891</v>
      </c>
    </row>
    <row r="23">
      <c r="A23" s="4" t="inlineStr">
        <is>
          <t>Deferred revenue</t>
        </is>
      </c>
      <c r="B23" s="5" t="n">
        <v>85888</v>
      </c>
      <c r="C23" s="5" t="n">
        <v>86865</v>
      </c>
    </row>
    <row r="24">
      <c r="A24" s="4" t="inlineStr">
        <is>
          <t>Accrued advertising expense</t>
        </is>
      </c>
      <c r="B24" s="5" t="n">
        <v>31481</v>
      </c>
      <c r="C24" s="5" t="n">
        <v>31950</v>
      </c>
    </row>
    <row r="25">
      <c r="A25" s="4" t="inlineStr">
        <is>
          <t>Other accrued expenses</t>
        </is>
      </c>
      <c r="B25" s="5" t="n">
        <v>140807</v>
      </c>
      <c r="C25" s="5" t="n">
        <v>149817</v>
      </c>
    </row>
    <row r="26">
      <c r="A26" s="4" t="inlineStr">
        <is>
          <t>Income taxes payable</t>
        </is>
      </c>
      <c r="B26" s="5" t="n">
        <v>78797</v>
      </c>
      <c r="C26" s="5" t="n">
        <v>68585</v>
      </c>
    </row>
    <row r="27">
      <c r="A27" s="4" t="inlineStr">
        <is>
          <t>Dividend payable</t>
        </is>
      </c>
      <c r="B27" s="5" t="n">
        <v>515307</v>
      </c>
      <c r="C27" s="5" t="n">
        <v>233644</v>
      </c>
    </row>
    <row r="28">
      <c r="A28" s="4" t="inlineStr">
        <is>
          <t>Total current liabilities</t>
        </is>
      </c>
      <c r="B28" s="5" t="n">
        <v>1458830</v>
      </c>
      <c r="C28" s="5" t="n">
        <v>1164217</v>
      </c>
    </row>
    <row r="29">
      <c r="A29" s="4" t="inlineStr">
        <is>
          <t>Deferred income taxes</t>
        </is>
      </c>
      <c r="B29" s="5" t="n">
        <v>124149</v>
      </c>
      <c r="C29" s="5" t="n">
        <v>116844</v>
      </c>
    </row>
    <row r="30">
      <c r="A30" s="4" t="inlineStr">
        <is>
          <t>Noncurrent income taxes</t>
        </is>
      </c>
      <c r="B30" s="5" t="n">
        <v>97556</v>
      </c>
      <c r="C30" s="5" t="n">
        <v>92810</v>
      </c>
    </row>
    <row r="31">
      <c r="A31" s="4" t="inlineStr">
        <is>
          <t>Noncurrent deferred revenue</t>
        </is>
      </c>
      <c r="B31" s="5" t="n">
        <v>43554</v>
      </c>
      <c r="C31" s="5" t="n">
        <v>49934</v>
      </c>
    </row>
    <row r="32">
      <c r="A32" s="4" t="inlineStr">
        <is>
          <t>Noncurrent operating lease liabilities</t>
        </is>
      </c>
      <c r="B32" s="5" t="n">
        <v>74336</v>
      </c>
      <c r="C32" s="5" t="n">
        <v>75958</v>
      </c>
    </row>
    <row r="33">
      <c r="A33" s="4" t="inlineStr">
        <is>
          <t>Other liabilities</t>
        </is>
      </c>
      <c r="B33" s="5" t="n">
        <v>20051</v>
      </c>
      <c r="C33" s="5" t="n">
        <v>15494</v>
      </c>
    </row>
    <row r="34">
      <c r="A34" s="3" t="inlineStr">
        <is>
          <t>Stockholders’ equity:</t>
        </is>
      </c>
    </row>
    <row r="35">
      <c r="A35" s="4" t="inlineStr">
        <is>
          <t>Shares, CHF 0.10 par value, 198,077 shares authorized and issued; 192,321 shares outstanding at June 26, 2021 and 191,571 shares outstanding at December 26, 2020</t>
        </is>
      </c>
      <c r="B35" s="5" t="n">
        <v>17979</v>
      </c>
      <c r="C35" s="5" t="n">
        <v>17979</v>
      </c>
    </row>
    <row r="36">
      <c r="A36" s="4" t="inlineStr">
        <is>
          <t>Additional paid-in capital</t>
        </is>
      </c>
      <c r="B36" s="5" t="n">
        <v>1927137</v>
      </c>
      <c r="C36" s="5" t="n">
        <v>1880354</v>
      </c>
    </row>
    <row r="37">
      <c r="A37" s="4" t="inlineStr">
        <is>
          <t>Treasury stock</t>
        </is>
      </c>
      <c r="B37" s="5" t="n">
        <v>-303369</v>
      </c>
      <c r="C37" s="5" t="n">
        <v>-320016</v>
      </c>
    </row>
    <row r="38">
      <c r="A38" s="4" t="inlineStr">
        <is>
          <t>Retained earnings</t>
        </is>
      </c>
      <c r="B38" s="5" t="n">
        <v>3775874</v>
      </c>
      <c r="C38" s="5" t="n">
        <v>3754372</v>
      </c>
    </row>
    <row r="39">
      <c r="A39" s="4" t="inlineStr">
        <is>
          <t>Accumulated other comprehensive income</t>
        </is>
      </c>
      <c r="B39" s="5" t="n">
        <v>166627</v>
      </c>
      <c r="C39" s="5" t="n">
        <v>183427</v>
      </c>
    </row>
    <row r="40">
      <c r="A40" s="4" t="inlineStr">
        <is>
          <t>Total stockholders’ equity</t>
        </is>
      </c>
      <c r="B40" s="5" t="n">
        <v>5584248</v>
      </c>
      <c r="C40" s="5" t="n">
        <v>5516116</v>
      </c>
    </row>
    <row r="41">
      <c r="A41" s="4" t="inlineStr">
        <is>
          <t>Total liabilities and stockholders’ equity</t>
        </is>
      </c>
      <c r="B41" s="6" t="n">
        <v>7402724</v>
      </c>
      <c r="C41" s="6" t="n">
        <v>70313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26, 2021</t>
        </is>
      </c>
    </row>
    <row r="3">
      <c r="A3" s="3" t="inlineStr">
        <is>
          <t>Inventory Disclosure [Abstract]</t>
        </is>
      </c>
    </row>
    <row r="4">
      <c r="A4" s="4" t="inlineStr">
        <is>
          <t>Schedule of inventories</t>
        </is>
      </c>
      <c r="B4" s="4" t="inlineStr">
        <is>
          <t xml:space="preserve">The components of inventories consist of the following:
June 26, December 26, 2020
Raw materials $ 395,295 $ 282,287
Work-in-process 169,253 147,821
Finished goods 374,059 331,976
Inventories $ 938,607 $ 762,0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6 Months Ended</t>
        </is>
      </c>
    </row>
    <row r="2">
      <c r="B2" s="2" t="inlineStr">
        <is>
          <t>Jun. 26, 2021</t>
        </is>
      </c>
    </row>
    <row r="3">
      <c r="A3" s="3" t="inlineStr">
        <is>
          <t>Earnings Per Share [Abstract]</t>
        </is>
      </c>
    </row>
    <row r="4">
      <c r="A4" s="4" t="inlineStr">
        <is>
          <t>Schedule of Computation of Basic and Diluted Net Income Per Share</t>
        </is>
      </c>
      <c r="B4" s="4" t="inlineStr">
        <is>
          <t xml:space="preserve">The following table sets forth the computation of basic and diluted net income per share. Stock options, stock appreciation rights, and restricted stock units are collectively referred to as “equity awards”.
13-Weeks Ended 26-Weeks Ended
June 26, 2021 June 27, 2020 June 26, 2021 June 27, 2020
Numerator:
Numerator for basic and diluted net income per share – net income $ 316,997 $ 184,180 $ 537,025 $ 345,360
Denominator:
Denominator for basic net income per share – weighted-average common shares 192,150 191,024 192,023 190,914
Effect of dilutive equity awards 721 573 817 726
Denominator for diluted net income per share – adjusted weighted-average common shares 192,871 191,597 192,840 191,640
Basic net income per share $ 1.65 $ 0.96 $ 2.80 $ 1.81
Diluted net income per share $ 1.64 $ 0.96 $ 2.78 $ 1.80
Shares excluded from diluted net income per share calculation:
Anti-dilutive equity awards 313 410 315 4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26, 2021</t>
        </is>
      </c>
    </row>
    <row r="3">
      <c r="A3" s="3" t="inlineStr">
        <is>
          <t>Segment Reporting [Abstract]</t>
        </is>
      </c>
    </row>
    <row r="4">
      <c r="A4" s="4" t="inlineStr">
        <is>
          <t>Schedule of Net Sales (Revenue), Gross Profit, and Operating Income</t>
        </is>
      </c>
      <c r="B4" s="4" t="inlineStr">
        <is>
          <t xml:space="preserve">Auto
Fitness Outdoor Aviation Marine Total Consumer Auto Total
13-Weeks Ended June 26, 2021
Net sales $ 413,201 $ 323,405 $ 180,832 $ 261,790 $ 147,677 $ 86,278 $ 61,399 $ 1,326,905
Gross profit 225,192 208,158 131,934 152,609 62,958 42,261 20,697 780,851
Operating income (loss) 116,966 122,056 50,810 89,752 ( 8,412 ) 15,684 ( 24,096 ) 371,172
13-Weeks Ended June 27, 2020
Net sales $ 294,642 $ 206,200 $ 126,140 $ 157,827 $ 85,058 $ 55,270 $ 29,788 $ 869,867
Gross profit 156,817 133,189 92,036 93,470 39,918 26,917 13,001 515,430
Operating income (loss) 71,981 67,414 15,566 43,553 ( 10,125 ) 4,237 ( 14,362 ) 188,389
26-Weeks Ended June 26, 2021
Net sales $ 721,326 $ 579,859 $ 354,721 $ 471,163 $ 272,163 $ 148,673 $ 123,490 $ 2,399,232
Gross profit 398,737 379,833 258,116 273,989 111,732 74,225 37,507 1,422,407
Operating income (loss) 190,702 215,085 95,679 151,315 ( 31,950 ) 24,084 ( 56,034 ) 620,831
26-Weeks Ended June 27, 2020
Net sales $ 518,242 $ 381,302 $ 314,739 $ 320,832 $ 190,860 $ 114,283 $ 76,577 $ 1,725,975
Gross profit 269,142 245,447 230,844 187,680 89,257 55,029 34,228 1,022,370
Operating income (loss) 102,992 114,581 74,887 83,712 ( 10,300 ) 7,450 ( 17,750 ) 365,872 </t>
        </is>
      </c>
    </row>
    <row r="5">
      <c r="A5" s="4" t="inlineStr">
        <is>
          <t>Schedule of Net Sales to External Customers and Net Property and Equipment by Geographic Region</t>
        </is>
      </c>
      <c r="B5" s="4" t="inlineStr">
        <is>
          <t xml:space="preserve">Net sales to external customers by geographic region were as follows for the 13-week and 26-week periods ended June 26, 2021 and June 27, 2020. Note that APAC includes Asia Pacific and Australian Continent and EMEA includes Europe, the Middle East and Africa:
13-Weeks Ended 26-Weeks Ended
June 26, 2021 June 27, 2020 June 26, 2021 June 27, 2020
Americas $ 646,393 $ 423,091 $ 1,150,085 $ 850,491
EMEA 488,724 335,201 888,232 635,069
APAC 191,788 111,575 360,915 240,415
Net sales to external customers $ 1,326,905 $ 869,867 $ 2,399,232 $ 1,725,975 Net property and equipment by geographic region as of June 26, 2021 and June 27, 2020 are presented below.
Americas APAC EMEA Total
June 26, 2021
Property and equipment, net $ 498,448 $ 341,136 $ 118,340 $ 957,924
June 27, 2020
Property and equipment, net $ 465,023 $ 247,617 $ 78,535 $ 791,1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arranty Reserves (Tables)</t>
        </is>
      </c>
      <c r="B1" s="2" t="inlineStr">
        <is>
          <t>6 Months Ended</t>
        </is>
      </c>
    </row>
    <row r="2">
      <c r="B2" s="2" t="inlineStr">
        <is>
          <t>Jun. 26, 2021</t>
        </is>
      </c>
    </row>
    <row r="3">
      <c r="A3" s="3" t="inlineStr">
        <is>
          <t>Product Warranties Disclosures [Abstract]</t>
        </is>
      </c>
    </row>
    <row r="4">
      <c r="A4" s="4" t="inlineStr">
        <is>
          <t>Schedule of Changes in the Aggregate Warranty Reserve</t>
        </is>
      </c>
      <c r="B4" s="4" t="inlineStr">
        <is>
          <t>The following reconciliation provides an illustration of changes in the aggregate warranty reserve.
13-Weeks Ended 26-Weeks Ended
June 26, 2021 June 27, 2020 June 26, 2021 June 27, 2020
Balance - beginning of period $ 39,288 $ 39,368 $ 42,643 $ 39,758
Accrual for products sold (1) 22,988 13,659 34,445 31,527
Expenditures ( 17,701 ) ( 13,734 ) ( 32,513 ) ( 31,992 )
Balance - end of period $ 44,575 $ 39,293 $ 44,575 $ 39,293 (1) Changes in cost estimates related to pre-existing warranties were not material and aggregated with accruals for new warranty contracts in the ‘Accrual for products sold’ li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26, 2021</t>
        </is>
      </c>
    </row>
    <row r="3">
      <c r="A3" s="3" t="inlineStr">
        <is>
          <t>Investments Debt And Equity Securities [Abstract]</t>
        </is>
      </c>
    </row>
    <row r="4">
      <c r="A4" s="4" t="inlineStr">
        <is>
          <t>Schedule of Marketable Securities Classified as Available-for-sale Securities</t>
        </is>
      </c>
      <c r="B4" s="4" t="inlineStr">
        <is>
          <t xml:space="preserve">Marketable securities classified as available-for-sale securities are summarized below:
Available-For-Sale Securities
Fair Value Level Amortized Cost Gross Unrealized Gross Unrealized Fair Value
U.S. Treasury securities Level 2 $ 400 $ 3 $ — $ 403
Agency securities Level 2 8,474 12 ( 29 ) 8,457
Mortgage-backed securities Level 2 173,372 818 ( 789 ) 173,401
Corporate securities Level 2 997,362 18,346 ( 4,294 ) 1,011,414
Municipal securities Level 2 301,919 2,872 ( 1,950 ) 302,841
Other Level 2 38,195 91 ( 530 ) 37,756
Total $ 1,519,722 $ 22,142 $ ( 7,592 ) $ 1,534,272
Available-For-Sale Securities
Fair Value Level Amortized Cost Gross Unrealized Gross Unrealized Fair Value
U.S. Treasury securities Level 2 $ 400 $ 6 $ — $ 406
Agency securities Level 2 5,954 56 — 6,010
Mortgage-backed securities Level 2 239,445 1,051 ( 1,923 ) 238,573
Corporate securities Level 2 984,696 25,962 ( 1,637 ) 1,009,021
Municipal securities Level 2 214,515 3,644 ( 223 ) 217,936
Other Level 2 47,760 167 ( 1,056 ) 46,871
Total $ 1,492,770 $ 30,886 $ ( 4,839 ) $ 1,518,817 </t>
        </is>
      </c>
    </row>
    <row r="5">
      <c r="A5" s="4" t="inlineStr">
        <is>
          <t>Schedule of Gross Unrealized Losses and Fair Value by Major Security Type</t>
        </is>
      </c>
      <c r="B5" s="4" t="inlineStr">
        <is>
          <t xml:space="preserve">The following tables display additional information regarding gross unrealized losses and fair value by major security type for available-for-sale securities in an unrealized loss position as of June 26, 2021 and December 26, 2020.
As of June 26, 2021
Less than 12 Consecutive Months 12 Consecutive Months or Longer Total
Gross Unrealized Losses Fair Value Gross Unrealized Losses Fair Value Gross Unrealized Losses Fair Value
U.S. Treasury securities $ — $ — $ — $ — $ — $ —
Agency securities ( 29 ) 5,946 — — ( 29 ) 5,946
Mortgage-backed securities ( 195 ) 17,387 ( 594 ) 6,628 ( 789 ) 24,015
Corporate securities ( 4,236 ) 360,009 ( 58 ) 7,136 ( 4,294 ) 367,145
Municipal securities ( 1,950 ) 156,686 — — ( 1,950 ) 156,686
Other ( 124 ) 13,447 ( 406 ) 10,159 ( 530 ) 23,606
Total $ ( 6,534 ) $ 553,475 $ ( 1,058 ) $ 23,923 $ ( 7,592 ) $ 577,398
As of December 26, 2020
Less than 12 Consecutive Months 12 Consecutive Months or Longer Total
Gross Unrealized Losses Fair Value Gross Unrealized Losses Fair Value Gross Unrealized Losses Fair Value
U.S. Treasury securities $ — $ — $ — $ — $ — $ —
Agency securities — — — — — —
Mortgage-backed securities ( 1,849 ) 85,688 ( 74 ) 2,122 ( 1,923 ) 87,810
Corporate securities ( 1,065 ) 199,187 ( 572 ) 8,625 ( 1,637 ) 207,812
Municipal securities ( 223 ) 50,403 — — ( 223 ) 50,403
Other ( 726 ) 22,600 ( 330 ) 3,426 ( 1,056 ) 26,026
Total $ ( 3,863 ) $ 357,878 $ ( 976 ) $ 14,173 $ ( 4,839 ) $ 372,051 </t>
        </is>
      </c>
    </row>
    <row r="6">
      <c r="A6" s="4" t="inlineStr">
        <is>
          <t>Schedule of Amortized Cost and Estimated Fair Value of Marketable Securities by Contractual Maturity</t>
        </is>
      </c>
      <c r="B6" s="4" t="inlineStr">
        <is>
          <t xml:space="preserve">The amortized cost and fair value of marketable securities at June 26, 2021, by maturity, are shown below.
Amortized Cost Fair Value
Due in one year or less $ 328,766 $ 330,567
Due after one year through five years 1,123,801 1,136,623
Due after five years through ten years 63,817 63,783
Due after ten years 3,338 3,299
$ 1,519,722 $ 1,534,2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6 Months Ended</t>
        </is>
      </c>
    </row>
    <row r="2">
      <c r="B2" s="2" t="inlineStr">
        <is>
          <t>Jun. 26, 2021</t>
        </is>
      </c>
    </row>
    <row r="3">
      <c r="A3" s="3" t="inlineStr">
        <is>
          <t>Equity [Abstract]</t>
        </is>
      </c>
    </row>
    <row r="4">
      <c r="A4" s="4" t="inlineStr">
        <is>
          <t>Schedule of Changes in Accumulated Other Comprehensive Income (AOCI)</t>
        </is>
      </c>
      <c r="B4" s="4" t="inlineStr">
        <is>
          <t xml:space="preserve">The following provides required disclosure of changes in accumulated other comprehensive income (AOCI) balances by component for the 13-week and 26-week periods ended June 26, 2021:
13-Weeks Ended June 26, 2021
Foreign currency Net gains (losses) on available-for-sale securities Total
Balance - beginning of period $ 127,662 $ 12,590 $ 140,252
Other comprehensive income before reclassification, net of income tax benefit of $ 179 27,680 ( 1,342 ) 26,338
Amounts reclassified from Accumulated other comprehensive income to Other income, net of income tax benefit of $ 101 included in Income tax provision — 37 37
Net current-period other comprehensive income 27,680 ( 1,305 ) 26,375
Balance - end of period $ 155,342 $ 11,285 $ 166,627
26-Weeks Ended June 26, 2021
Foreign currency Net gains (losses) on available-for-sale securities Total
Balance - beginning of period $ 162,953 $ 20,474 $ 183,427
Other comprehensive income before reclassification, net of income tax benefit of $ 2,276 ( 7,611 ) ( 8,847 ) ( 16,458 )
Amounts reclassified from Accumulated other comprehensive income to Other income (expense), net of income tax expense of $ 32 included in Income tax provision — ( 342 ) ( 342 )
Net current-period other comprehensive income ( 7,611 ) ( 9,189 ) ( 16,800 )
Balance - end of period $ 155,342 $ 11,285 $ 166,6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26, 2021</t>
        </is>
      </c>
    </row>
    <row r="3">
      <c r="A3" s="3" t="inlineStr">
        <is>
          <t>Revenue From Contract With Customer [Abstract]</t>
        </is>
      </c>
    </row>
    <row r="4">
      <c r="A4" s="4" t="inlineStr">
        <is>
          <t>Schedule of Revenue Disaggregated</t>
        </is>
      </c>
      <c r="B4" s="4" t="inlineStr">
        <is>
          <t xml:space="preserve">13-Weeks Ended 26-Weeks Ended
June 26, 2021 June 27, 2020 June 26, 2021 June 27, 2020
Point in time $ 1,274,569 $ 825,579 $ 2,297,346 $ 1,635,876
Over time 52,336 44,288 101,886 90,099
Net sales $ 1,326,905 $ 869,867 $ 2,399,232 $ 1,725,975 </t>
        </is>
      </c>
    </row>
    <row r="5">
      <c r="A5" s="4" t="inlineStr">
        <is>
          <t>Schedule of Deferred Revenue and Costs</t>
        </is>
      </c>
      <c r="B5" s="4" t="inlineStr">
        <is>
          <t>26-Weeks Ended
June 26, 2021
Deferred (1) Deferred (2)
Balance, beginning of period $ 136,799 $ 36,655
Deferrals in period 94,529 7,197
Recognition of deferrals in period ( 101,886 ) ( 13,072 )
Balance, end of period $ 129,442 $ 30,780 (1) Deferred revenue is comprised of both Deferred revenue and Noncurrent deferred revenue per the Condensed Consolidated Balance Sheets (2) Deferred costs are comprised of both Deferred costs and Noncurrent deferred costs per the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26, 2021</t>
        </is>
      </c>
      <c r="C1" s="2" t="inlineStr">
        <is>
          <t>Dec. 26, 2020</t>
        </is>
      </c>
    </row>
    <row r="2">
      <c r="A2" s="3" t="inlineStr">
        <is>
          <t>Inventory Disclosure [Abstract]</t>
        </is>
      </c>
    </row>
    <row r="3">
      <c r="A3" s="4" t="inlineStr">
        <is>
          <t>Raw materials</t>
        </is>
      </c>
      <c r="B3" s="6" t="n">
        <v>395295</v>
      </c>
      <c r="C3" s="6" t="n">
        <v>282287</v>
      </c>
    </row>
    <row r="4">
      <c r="A4" s="4" t="inlineStr">
        <is>
          <t>Work-in-process</t>
        </is>
      </c>
      <c r="B4" s="5" t="n">
        <v>169253</v>
      </c>
      <c r="C4" s="5" t="n">
        <v>147821</v>
      </c>
    </row>
    <row r="5">
      <c r="A5" s="4" t="inlineStr">
        <is>
          <t>Finished goods</t>
        </is>
      </c>
      <c r="B5" s="5" t="n">
        <v>374059</v>
      </c>
      <c r="C5" s="5" t="n">
        <v>331976</v>
      </c>
    </row>
    <row r="6">
      <c r="A6" s="4" t="inlineStr">
        <is>
          <t>Inventories</t>
        </is>
      </c>
      <c r="B6" s="6" t="n">
        <v>938607</v>
      </c>
      <c r="C6" s="6" t="n">
        <v>76208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Net Income Per Share (Details) - USD ($) $ / shares in Units, shares in Thousands,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Numerator:</t>
        </is>
      </c>
    </row>
    <row r="4">
      <c r="A4" s="4" t="inlineStr">
        <is>
          <t>Numerator for basic and diluted net income per share - net income</t>
        </is>
      </c>
      <c r="B4" s="6" t="n">
        <v>316997</v>
      </c>
      <c r="C4" s="6" t="n">
        <v>184180</v>
      </c>
      <c r="D4" s="6" t="n">
        <v>537025</v>
      </c>
      <c r="E4" s="6" t="n">
        <v>345360</v>
      </c>
    </row>
    <row r="5">
      <c r="A5" s="3" t="inlineStr">
        <is>
          <t>Denominator:</t>
        </is>
      </c>
    </row>
    <row r="6">
      <c r="A6" s="4" t="inlineStr">
        <is>
          <t>Denominator for basic net income per share – weighted-average common shares</t>
        </is>
      </c>
      <c r="B6" s="5" t="n">
        <v>192150</v>
      </c>
      <c r="C6" s="5" t="n">
        <v>191024</v>
      </c>
      <c r="D6" s="5" t="n">
        <v>192023</v>
      </c>
      <c r="E6" s="5" t="n">
        <v>190914</v>
      </c>
    </row>
    <row r="7">
      <c r="A7" s="4" t="inlineStr">
        <is>
          <t>Effect of dilutive equity awards</t>
        </is>
      </c>
      <c r="B7" s="5" t="n">
        <v>721</v>
      </c>
      <c r="C7" s="5" t="n">
        <v>573</v>
      </c>
      <c r="D7" s="5" t="n">
        <v>817</v>
      </c>
      <c r="E7" s="5" t="n">
        <v>726</v>
      </c>
    </row>
    <row r="8">
      <c r="A8" s="4" t="inlineStr">
        <is>
          <t>Denominator for diluted net income per share – adjusted weighted-average common shares</t>
        </is>
      </c>
      <c r="B8" s="5" t="n">
        <v>192871</v>
      </c>
      <c r="C8" s="5" t="n">
        <v>191597</v>
      </c>
      <c r="D8" s="5" t="n">
        <v>192840</v>
      </c>
      <c r="E8" s="5" t="n">
        <v>191640</v>
      </c>
    </row>
    <row r="9">
      <c r="A9" s="4" t="inlineStr">
        <is>
          <t>Basic net income per share</t>
        </is>
      </c>
      <c r="B9" s="8" t="n">
        <v>1.65</v>
      </c>
      <c r="C9" s="8" t="n">
        <v>0.96</v>
      </c>
      <c r="D9" s="8" t="n">
        <v>2.8</v>
      </c>
      <c r="E9" s="8" t="n">
        <v>1.81</v>
      </c>
    </row>
    <row r="10">
      <c r="A10" s="4" t="inlineStr">
        <is>
          <t>Diluted net income per share</t>
        </is>
      </c>
      <c r="B10" s="8" t="n">
        <v>1.64</v>
      </c>
      <c r="C10" s="8" t="n">
        <v>0.96</v>
      </c>
      <c r="D10" s="8" t="n">
        <v>2.78</v>
      </c>
      <c r="E10" s="8" t="n">
        <v>1.8</v>
      </c>
    </row>
    <row r="11">
      <c r="A11" s="3" t="inlineStr">
        <is>
          <t>Shares excluded from diluted net income per share calculation:</t>
        </is>
      </c>
    </row>
    <row r="12">
      <c r="A12" s="4" t="inlineStr">
        <is>
          <t>Anti-dilutive equity awards</t>
        </is>
      </c>
      <c r="B12" s="5" t="n">
        <v>313</v>
      </c>
      <c r="C12" s="5" t="n">
        <v>410</v>
      </c>
      <c r="D12" s="5" t="n">
        <v>315</v>
      </c>
      <c r="E12" s="5" t="n">
        <v>41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Jun. 26, 2021Segment</t>
        </is>
      </c>
    </row>
    <row r="3">
      <c r="A3" s="3" t="inlineStr">
        <is>
          <t>Segment Reporting [Abstract]</t>
        </is>
      </c>
    </row>
    <row r="4">
      <c r="A4" s="4" t="inlineStr">
        <is>
          <t>Number of operating segments</t>
        </is>
      </c>
      <c r="B4" s="5" t="n">
        <v>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SFr / shares shares in Thousands</t>
        </is>
      </c>
      <c r="B1" s="2" t="inlineStr">
        <is>
          <t>Jun. 26, 2021</t>
        </is>
      </c>
      <c r="C1" s="2" t="inlineStr">
        <is>
          <t>Dec. 26, 2020</t>
        </is>
      </c>
    </row>
    <row r="2">
      <c r="A2" s="3" t="inlineStr">
        <is>
          <t>Statement Of Financial Position [Abstract]</t>
        </is>
      </c>
    </row>
    <row r="3">
      <c r="A3" s="4" t="inlineStr">
        <is>
          <t>Common shares, par value (in CHF dollars per share)</t>
        </is>
      </c>
      <c r="B3" s="7" t="n">
        <v>0.1</v>
      </c>
      <c r="C3" s="7" t="n">
        <v>0.1</v>
      </c>
    </row>
    <row r="4">
      <c r="A4" s="4" t="inlineStr">
        <is>
          <t>Common shares, authorized</t>
        </is>
      </c>
      <c r="B4" s="5" t="n">
        <v>198077</v>
      </c>
      <c r="C4" s="5" t="n">
        <v>198077</v>
      </c>
    </row>
    <row r="5">
      <c r="A5" s="4" t="inlineStr">
        <is>
          <t>Common shares, issued</t>
        </is>
      </c>
      <c r="B5" s="5" t="n">
        <v>198077</v>
      </c>
      <c r="C5" s="5" t="n">
        <v>198077</v>
      </c>
    </row>
    <row r="6">
      <c r="A6" s="4" t="inlineStr">
        <is>
          <t>Common shares, outstanding</t>
        </is>
      </c>
      <c r="B6" s="5" t="n">
        <v>192321</v>
      </c>
      <c r="C6" s="5" t="n">
        <v>191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Net Sales (Revenue), Gross Profit, and Operating Income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Segment Reporting Information [Line Items]</t>
        </is>
      </c>
    </row>
    <row r="4">
      <c r="A4" s="4" t="inlineStr">
        <is>
          <t>Net sales</t>
        </is>
      </c>
      <c r="B4" s="6" t="n">
        <v>1326905</v>
      </c>
      <c r="C4" s="6" t="n">
        <v>869867</v>
      </c>
      <c r="D4" s="6" t="n">
        <v>2399232</v>
      </c>
      <c r="E4" s="6" t="n">
        <v>1725975</v>
      </c>
    </row>
    <row r="5">
      <c r="A5" s="4" t="inlineStr">
        <is>
          <t>Gross profit</t>
        </is>
      </c>
      <c r="B5" s="5" t="n">
        <v>780851</v>
      </c>
      <c r="C5" s="5" t="n">
        <v>515430</v>
      </c>
      <c r="D5" s="5" t="n">
        <v>1422407</v>
      </c>
      <c r="E5" s="5" t="n">
        <v>1022370</v>
      </c>
    </row>
    <row r="6">
      <c r="A6" s="4" t="inlineStr">
        <is>
          <t>Operating income (loss)</t>
        </is>
      </c>
      <c r="B6" s="5" t="n">
        <v>371172</v>
      </c>
      <c r="C6" s="5" t="n">
        <v>188389</v>
      </c>
      <c r="D6" s="5" t="n">
        <v>620831</v>
      </c>
      <c r="E6" s="5" t="n">
        <v>365872</v>
      </c>
    </row>
    <row r="7">
      <c r="A7" s="4" t="inlineStr">
        <is>
          <t>Fitness Segment [Member]</t>
        </is>
      </c>
    </row>
    <row r="8">
      <c r="A8" s="3" t="inlineStr">
        <is>
          <t>Segment Reporting Information [Line Items]</t>
        </is>
      </c>
    </row>
    <row r="9">
      <c r="A9" s="4" t="inlineStr">
        <is>
          <t>Net sales</t>
        </is>
      </c>
      <c r="B9" s="5" t="n">
        <v>413201</v>
      </c>
      <c r="C9" s="5" t="n">
        <v>294642</v>
      </c>
      <c r="D9" s="5" t="n">
        <v>721326</v>
      </c>
      <c r="E9" s="5" t="n">
        <v>518242</v>
      </c>
    </row>
    <row r="10">
      <c r="A10" s="4" t="inlineStr">
        <is>
          <t>Gross profit</t>
        </is>
      </c>
      <c r="B10" s="5" t="n">
        <v>225192</v>
      </c>
      <c r="C10" s="5" t="n">
        <v>156817</v>
      </c>
      <c r="D10" s="5" t="n">
        <v>398737</v>
      </c>
      <c r="E10" s="5" t="n">
        <v>269142</v>
      </c>
    </row>
    <row r="11">
      <c r="A11" s="4" t="inlineStr">
        <is>
          <t>Operating income (loss)</t>
        </is>
      </c>
      <c r="B11" s="5" t="n">
        <v>116966</v>
      </c>
      <c r="C11" s="5" t="n">
        <v>71981</v>
      </c>
      <c r="D11" s="5" t="n">
        <v>190702</v>
      </c>
      <c r="E11" s="5" t="n">
        <v>102992</v>
      </c>
    </row>
    <row r="12">
      <c r="A12" s="4" t="inlineStr">
        <is>
          <t>Outdoor Segment [Member]</t>
        </is>
      </c>
    </row>
    <row r="13">
      <c r="A13" s="3" t="inlineStr">
        <is>
          <t>Segment Reporting Information [Line Items]</t>
        </is>
      </c>
    </row>
    <row r="14">
      <c r="A14" s="4" t="inlineStr">
        <is>
          <t>Net sales</t>
        </is>
      </c>
      <c r="B14" s="5" t="n">
        <v>323405</v>
      </c>
      <c r="C14" s="5" t="n">
        <v>206200</v>
      </c>
      <c r="D14" s="5" t="n">
        <v>579859</v>
      </c>
      <c r="E14" s="5" t="n">
        <v>381302</v>
      </c>
    </row>
    <row r="15">
      <c r="A15" s="4" t="inlineStr">
        <is>
          <t>Gross profit</t>
        </is>
      </c>
      <c r="B15" s="5" t="n">
        <v>208158</v>
      </c>
      <c r="C15" s="5" t="n">
        <v>133189</v>
      </c>
      <c r="D15" s="5" t="n">
        <v>379833</v>
      </c>
      <c r="E15" s="5" t="n">
        <v>245447</v>
      </c>
    </row>
    <row r="16">
      <c r="A16" s="4" t="inlineStr">
        <is>
          <t>Operating income (loss)</t>
        </is>
      </c>
      <c r="B16" s="5" t="n">
        <v>122056</v>
      </c>
      <c r="C16" s="5" t="n">
        <v>67414</v>
      </c>
      <c r="D16" s="5" t="n">
        <v>215085</v>
      </c>
      <c r="E16" s="5" t="n">
        <v>114581</v>
      </c>
    </row>
    <row r="17">
      <c r="A17" s="4" t="inlineStr">
        <is>
          <t>Aviation Segment [Member]</t>
        </is>
      </c>
    </row>
    <row r="18">
      <c r="A18" s="3" t="inlineStr">
        <is>
          <t>Segment Reporting Information [Line Items]</t>
        </is>
      </c>
    </row>
    <row r="19">
      <c r="A19" s="4" t="inlineStr">
        <is>
          <t>Net sales</t>
        </is>
      </c>
      <c r="B19" s="5" t="n">
        <v>180832</v>
      </c>
      <c r="C19" s="5" t="n">
        <v>126140</v>
      </c>
      <c r="D19" s="5" t="n">
        <v>354721</v>
      </c>
      <c r="E19" s="5" t="n">
        <v>314739</v>
      </c>
    </row>
    <row r="20">
      <c r="A20" s="4" t="inlineStr">
        <is>
          <t>Gross profit</t>
        </is>
      </c>
      <c r="B20" s="5" t="n">
        <v>131934</v>
      </c>
      <c r="C20" s="5" t="n">
        <v>92036</v>
      </c>
      <c r="D20" s="5" t="n">
        <v>258116</v>
      </c>
      <c r="E20" s="5" t="n">
        <v>230844</v>
      </c>
    </row>
    <row r="21">
      <c r="A21" s="4" t="inlineStr">
        <is>
          <t>Operating income (loss)</t>
        </is>
      </c>
      <c r="B21" s="5" t="n">
        <v>50810</v>
      </c>
      <c r="C21" s="5" t="n">
        <v>15566</v>
      </c>
      <c r="D21" s="5" t="n">
        <v>95679</v>
      </c>
      <c r="E21" s="5" t="n">
        <v>74887</v>
      </c>
    </row>
    <row r="22">
      <c r="A22" s="4" t="inlineStr">
        <is>
          <t>Marine Segment [Member]</t>
        </is>
      </c>
    </row>
    <row r="23">
      <c r="A23" s="3" t="inlineStr">
        <is>
          <t>Segment Reporting Information [Line Items]</t>
        </is>
      </c>
    </row>
    <row r="24">
      <c r="A24" s="4" t="inlineStr">
        <is>
          <t>Net sales</t>
        </is>
      </c>
      <c r="B24" s="5" t="n">
        <v>261790</v>
      </c>
      <c r="C24" s="5" t="n">
        <v>157827</v>
      </c>
      <c r="D24" s="5" t="n">
        <v>471163</v>
      </c>
      <c r="E24" s="5" t="n">
        <v>320832</v>
      </c>
    </row>
    <row r="25">
      <c r="A25" s="4" t="inlineStr">
        <is>
          <t>Gross profit</t>
        </is>
      </c>
      <c r="B25" s="5" t="n">
        <v>152609</v>
      </c>
      <c r="C25" s="5" t="n">
        <v>93470</v>
      </c>
      <c r="D25" s="5" t="n">
        <v>273989</v>
      </c>
      <c r="E25" s="5" t="n">
        <v>187680</v>
      </c>
    </row>
    <row r="26">
      <c r="A26" s="4" t="inlineStr">
        <is>
          <t>Operating income (loss)</t>
        </is>
      </c>
      <c r="B26" s="5" t="n">
        <v>89752</v>
      </c>
      <c r="C26" s="5" t="n">
        <v>43553</v>
      </c>
      <c r="D26" s="5" t="n">
        <v>151315</v>
      </c>
      <c r="E26" s="5" t="n">
        <v>83712</v>
      </c>
    </row>
    <row r="27">
      <c r="A27" s="4" t="inlineStr">
        <is>
          <t>Auto Segment [Member]</t>
        </is>
      </c>
    </row>
    <row r="28">
      <c r="A28" s="3" t="inlineStr">
        <is>
          <t>Segment Reporting Information [Line Items]</t>
        </is>
      </c>
    </row>
    <row r="29">
      <c r="A29" s="4" t="inlineStr">
        <is>
          <t>Net sales</t>
        </is>
      </c>
      <c r="B29" s="5" t="n">
        <v>147677</v>
      </c>
      <c r="C29" s="5" t="n">
        <v>85058</v>
      </c>
      <c r="D29" s="5" t="n">
        <v>272163</v>
      </c>
      <c r="E29" s="5" t="n">
        <v>190860</v>
      </c>
    </row>
    <row r="30">
      <c r="A30" s="4" t="inlineStr">
        <is>
          <t>Gross profit</t>
        </is>
      </c>
      <c r="B30" s="5" t="n">
        <v>62958</v>
      </c>
      <c r="C30" s="5" t="n">
        <v>39918</v>
      </c>
      <c r="D30" s="5" t="n">
        <v>111732</v>
      </c>
      <c r="E30" s="5" t="n">
        <v>89257</v>
      </c>
    </row>
    <row r="31">
      <c r="A31" s="4" t="inlineStr">
        <is>
          <t>Operating income (loss)</t>
        </is>
      </c>
      <c r="B31" s="5" t="n">
        <v>-8412</v>
      </c>
      <c r="C31" s="5" t="n">
        <v>-10125</v>
      </c>
      <c r="D31" s="5" t="n">
        <v>-31950</v>
      </c>
      <c r="E31" s="5" t="n">
        <v>-10300</v>
      </c>
    </row>
    <row r="32">
      <c r="A32" s="4" t="inlineStr">
        <is>
          <t>Auto Segment [Member] | Consumer Auto Subsegment [Member]</t>
        </is>
      </c>
    </row>
    <row r="33">
      <c r="A33" s="3" t="inlineStr">
        <is>
          <t>Segment Reporting Information [Line Items]</t>
        </is>
      </c>
    </row>
    <row r="34">
      <c r="A34" s="4" t="inlineStr">
        <is>
          <t>Net sales</t>
        </is>
      </c>
      <c r="B34" s="5" t="n">
        <v>86278</v>
      </c>
      <c r="C34" s="5" t="n">
        <v>55270</v>
      </c>
      <c r="D34" s="5" t="n">
        <v>148673</v>
      </c>
      <c r="E34" s="5" t="n">
        <v>114283</v>
      </c>
    </row>
    <row r="35">
      <c r="A35" s="4" t="inlineStr">
        <is>
          <t>Gross profit</t>
        </is>
      </c>
      <c r="B35" s="5" t="n">
        <v>42261</v>
      </c>
      <c r="C35" s="5" t="n">
        <v>26917</v>
      </c>
      <c r="D35" s="5" t="n">
        <v>74225</v>
      </c>
      <c r="E35" s="5" t="n">
        <v>55029</v>
      </c>
    </row>
    <row r="36">
      <c r="A36" s="4" t="inlineStr">
        <is>
          <t>Operating income (loss)</t>
        </is>
      </c>
      <c r="B36" s="5" t="n">
        <v>15684</v>
      </c>
      <c r="C36" s="5" t="n">
        <v>4237</v>
      </c>
      <c r="D36" s="5" t="n">
        <v>24084</v>
      </c>
      <c r="E36" s="5" t="n">
        <v>7450</v>
      </c>
    </row>
    <row r="37">
      <c r="A37" s="4" t="inlineStr">
        <is>
          <t>Auto Segment [Member] | Auto OEM Subsegment [Member]</t>
        </is>
      </c>
    </row>
    <row r="38">
      <c r="A38" s="3" t="inlineStr">
        <is>
          <t>Segment Reporting Information [Line Items]</t>
        </is>
      </c>
    </row>
    <row r="39">
      <c r="A39" s="4" t="inlineStr">
        <is>
          <t>Net sales</t>
        </is>
      </c>
      <c r="B39" s="5" t="n">
        <v>61399</v>
      </c>
      <c r="C39" s="5" t="n">
        <v>29788</v>
      </c>
      <c r="D39" s="5" t="n">
        <v>123490</v>
      </c>
      <c r="E39" s="5" t="n">
        <v>76577</v>
      </c>
    </row>
    <row r="40">
      <c r="A40" s="4" t="inlineStr">
        <is>
          <t>Gross profit</t>
        </is>
      </c>
      <c r="B40" s="5" t="n">
        <v>20697</v>
      </c>
      <c r="C40" s="5" t="n">
        <v>13001</v>
      </c>
      <c r="D40" s="5" t="n">
        <v>37507</v>
      </c>
      <c r="E40" s="5" t="n">
        <v>34228</v>
      </c>
    </row>
    <row r="41">
      <c r="A41" s="4" t="inlineStr">
        <is>
          <t>Operating income (loss)</t>
        </is>
      </c>
      <c r="B41" s="6" t="n">
        <v>-24096</v>
      </c>
      <c r="C41" s="6" t="n">
        <v>-14362</v>
      </c>
      <c r="D41" s="6" t="n">
        <v>-56034</v>
      </c>
      <c r="E41" s="6" t="n">
        <v>-1775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Net Sales to External Customers and Net Property and Equipment by Geographic Region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c r="F2" s="2" t="inlineStr">
        <is>
          <t>Dec. 26, 2020</t>
        </is>
      </c>
    </row>
    <row r="3">
      <c r="A3" s="3" t="inlineStr">
        <is>
          <t>Revenues from External Customers and Long-Lived Assets [Line Items]</t>
        </is>
      </c>
    </row>
    <row r="4">
      <c r="A4" s="4" t="inlineStr">
        <is>
          <t>Net sales to external customers</t>
        </is>
      </c>
      <c r="B4" s="6" t="n">
        <v>1326905</v>
      </c>
      <c r="C4" s="6" t="n">
        <v>869867</v>
      </c>
      <c r="D4" s="6" t="n">
        <v>2399232</v>
      </c>
      <c r="E4" s="6" t="n">
        <v>1725975</v>
      </c>
    </row>
    <row r="5">
      <c r="A5" s="4" t="inlineStr">
        <is>
          <t>Property and equipment, net</t>
        </is>
      </c>
      <c r="B5" s="5" t="n">
        <v>957924</v>
      </c>
      <c r="C5" s="5" t="n">
        <v>791175</v>
      </c>
      <c r="D5" s="5" t="n">
        <v>957924</v>
      </c>
      <c r="E5" s="5" t="n">
        <v>791175</v>
      </c>
      <c r="F5" s="6" t="n">
        <v>855539</v>
      </c>
    </row>
    <row r="6">
      <c r="A6" s="4" t="inlineStr">
        <is>
          <t>Americas [Member]</t>
        </is>
      </c>
    </row>
    <row r="7">
      <c r="A7" s="3" t="inlineStr">
        <is>
          <t>Revenues from External Customers and Long-Lived Assets [Line Items]</t>
        </is>
      </c>
    </row>
    <row r="8">
      <c r="A8" s="4" t="inlineStr">
        <is>
          <t>Net sales to external customers</t>
        </is>
      </c>
      <c r="B8" s="5" t="n">
        <v>646393</v>
      </c>
      <c r="C8" s="5" t="n">
        <v>423091</v>
      </c>
      <c r="D8" s="5" t="n">
        <v>1150085</v>
      </c>
      <c r="E8" s="5" t="n">
        <v>850491</v>
      </c>
    </row>
    <row r="9">
      <c r="A9" s="4" t="inlineStr">
        <is>
          <t>Property and equipment, net</t>
        </is>
      </c>
      <c r="B9" s="5" t="n">
        <v>498448</v>
      </c>
      <c r="C9" s="5" t="n">
        <v>465023</v>
      </c>
      <c r="D9" s="5" t="n">
        <v>498448</v>
      </c>
      <c r="E9" s="5" t="n">
        <v>465023</v>
      </c>
    </row>
    <row r="10">
      <c r="A10" s="4" t="inlineStr">
        <is>
          <t>EMEA [Member]</t>
        </is>
      </c>
    </row>
    <row r="11">
      <c r="A11" s="3" t="inlineStr">
        <is>
          <t>Revenues from External Customers and Long-Lived Assets [Line Items]</t>
        </is>
      </c>
    </row>
    <row r="12">
      <c r="A12" s="4" t="inlineStr">
        <is>
          <t>Net sales to external customers</t>
        </is>
      </c>
      <c r="B12" s="5" t="n">
        <v>488724</v>
      </c>
      <c r="C12" s="5" t="n">
        <v>335201</v>
      </c>
      <c r="D12" s="5" t="n">
        <v>888232</v>
      </c>
      <c r="E12" s="5" t="n">
        <v>635069</v>
      </c>
    </row>
    <row r="13">
      <c r="A13" s="4" t="inlineStr">
        <is>
          <t>Property and equipment, net</t>
        </is>
      </c>
      <c r="B13" s="5" t="n">
        <v>118340</v>
      </c>
      <c r="C13" s="5" t="n">
        <v>78535</v>
      </c>
      <c r="D13" s="5" t="n">
        <v>118340</v>
      </c>
      <c r="E13" s="5" t="n">
        <v>78535</v>
      </c>
    </row>
    <row r="14">
      <c r="A14" s="4" t="inlineStr">
        <is>
          <t>APAC [Member]</t>
        </is>
      </c>
    </row>
    <row r="15">
      <c r="A15" s="3" t="inlineStr">
        <is>
          <t>Revenues from External Customers and Long-Lived Assets [Line Items]</t>
        </is>
      </c>
    </row>
    <row r="16">
      <c r="A16" s="4" t="inlineStr">
        <is>
          <t>Net sales to external customers</t>
        </is>
      </c>
      <c r="B16" s="5" t="n">
        <v>191788</v>
      </c>
      <c r="C16" s="5" t="n">
        <v>111575</v>
      </c>
      <c r="D16" s="5" t="n">
        <v>360915</v>
      </c>
      <c r="E16" s="5" t="n">
        <v>240415</v>
      </c>
    </row>
    <row r="17">
      <c r="A17" s="4" t="inlineStr">
        <is>
          <t>Property and equipment, net</t>
        </is>
      </c>
      <c r="B17" s="6" t="n">
        <v>341136</v>
      </c>
      <c r="C17" s="6" t="n">
        <v>247617</v>
      </c>
      <c r="D17" s="6" t="n">
        <v>341136</v>
      </c>
      <c r="E17" s="6" t="n">
        <v>24761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15" customWidth="1" min="2" max="2"/>
  </cols>
  <sheetData>
    <row r="1">
      <c r="A1" s="1" t="inlineStr">
        <is>
          <t>Warranty Reserves - Additional Information (Details)</t>
        </is>
      </c>
      <c r="B1" s="2" t="inlineStr">
        <is>
          <t>6 Months Ended</t>
        </is>
      </c>
    </row>
    <row r="2">
      <c r="B2" s="2" t="inlineStr">
        <is>
          <t>Jun. 26, 2021</t>
        </is>
      </c>
    </row>
    <row r="3">
      <c r="A3" s="4" t="inlineStr">
        <is>
          <t>Minimum [Member] | Standard Warranty on Products [Member]</t>
        </is>
      </c>
    </row>
    <row r="4">
      <c r="A4" s="3" t="inlineStr">
        <is>
          <t>Product Warranty Liability [Line Items]</t>
        </is>
      </c>
    </row>
    <row r="5">
      <c r="A5" s="4" t="inlineStr">
        <is>
          <t>Product warranty term</t>
        </is>
      </c>
      <c r="B5" s="4" t="inlineStr">
        <is>
          <t>1 year</t>
        </is>
      </c>
    </row>
    <row r="6">
      <c r="A6" s="4" t="inlineStr">
        <is>
          <t>Minimum [Member] | Certain Aviation, Marine and Auto OEM products [Member]</t>
        </is>
      </c>
    </row>
    <row r="7">
      <c r="A7" s="3" t="inlineStr">
        <is>
          <t>Product Warranty Liability [Line Items]</t>
        </is>
      </c>
    </row>
    <row r="8">
      <c r="A8" s="4" t="inlineStr">
        <is>
          <t>Product warranty term</t>
        </is>
      </c>
      <c r="B8" s="4" t="inlineStr">
        <is>
          <t>2 years</t>
        </is>
      </c>
    </row>
    <row r="9">
      <c r="A9" s="4" t="inlineStr">
        <is>
          <t>Maximum [Member] | Standard Warranty on Products [Member]</t>
        </is>
      </c>
    </row>
    <row r="10">
      <c r="A10" s="3" t="inlineStr">
        <is>
          <t>Product Warranty Liability [Line Items]</t>
        </is>
      </c>
    </row>
    <row r="11">
      <c r="A11" s="4" t="inlineStr">
        <is>
          <t>Product warranty term</t>
        </is>
      </c>
      <c r="B11" s="4" t="inlineStr">
        <is>
          <t>2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Warranty Reserves - Schedule of Changes in the Aggregate Warranty Reserve (Details) - USD ($) $ in Thousands</t>
        </is>
      </c>
      <c r="C1" s="2" t="inlineStr">
        <is>
          <t>3 Months Ended</t>
        </is>
      </c>
      <c r="E1" s="2" t="inlineStr">
        <is>
          <t>6 Months Ended</t>
        </is>
      </c>
    </row>
    <row r="2">
      <c r="C2" s="2" t="inlineStr">
        <is>
          <t>Jun. 26, 2021</t>
        </is>
      </c>
      <c r="D2" s="2" t="inlineStr">
        <is>
          <t>Jun. 27, 2020</t>
        </is>
      </c>
      <c r="E2" s="2" t="inlineStr">
        <is>
          <t>Jun. 26, 2021</t>
        </is>
      </c>
      <c r="F2" s="2" t="inlineStr">
        <is>
          <t>Jun. 27, 2020</t>
        </is>
      </c>
    </row>
    <row r="3">
      <c r="A3" s="3" t="inlineStr">
        <is>
          <t>Product Warranties Disclosures [Abstract]</t>
        </is>
      </c>
    </row>
    <row r="4">
      <c r="A4" s="4" t="inlineStr">
        <is>
          <t>Balance - beginning of period</t>
        </is>
      </c>
      <c r="C4" s="6" t="n">
        <v>39288</v>
      </c>
      <c r="D4" s="6" t="n">
        <v>39368</v>
      </c>
      <c r="E4" s="6" t="n">
        <v>42643</v>
      </c>
      <c r="F4" s="6" t="n">
        <v>39758</v>
      </c>
    </row>
    <row r="5">
      <c r="A5" s="4" t="inlineStr">
        <is>
          <t>Accrual for products sold</t>
        </is>
      </c>
      <c r="B5" s="4" t="inlineStr">
        <is>
          <t>[1]</t>
        </is>
      </c>
      <c r="C5" s="5" t="n">
        <v>22988</v>
      </c>
      <c r="D5" s="5" t="n">
        <v>13659</v>
      </c>
      <c r="E5" s="5" t="n">
        <v>34445</v>
      </c>
      <c r="F5" s="5" t="n">
        <v>31527</v>
      </c>
    </row>
    <row r="6">
      <c r="A6" s="4" t="inlineStr">
        <is>
          <t>Expenditures</t>
        </is>
      </c>
      <c r="C6" s="5" t="n">
        <v>-17701</v>
      </c>
      <c r="D6" s="5" t="n">
        <v>-13734</v>
      </c>
      <c r="E6" s="5" t="n">
        <v>-32513</v>
      </c>
      <c r="F6" s="5" t="n">
        <v>-31992</v>
      </c>
    </row>
    <row r="7">
      <c r="A7" s="4" t="inlineStr">
        <is>
          <t>Balance - end of period</t>
        </is>
      </c>
      <c r="C7" s="6" t="n">
        <v>44575</v>
      </c>
      <c r="D7" s="6" t="n">
        <v>39293</v>
      </c>
      <c r="E7" s="6" t="n">
        <v>44575</v>
      </c>
      <c r="F7" s="6" t="n">
        <v>39293</v>
      </c>
    </row>
    <row r="8"/>
    <row r="9">
      <c r="A9" s="4" t="inlineStr">
        <is>
          <t>[1]</t>
        </is>
      </c>
      <c r="B9" s="4" t="inlineStr">
        <is>
          <t>Changes in cost estimates related to pre-existing warranties were not material and aggregated with accruals for new warranty contracts in the ‘Accrual for products sold’ line.</t>
        </is>
      </c>
    </row>
  </sheetData>
  <mergeCells count="5">
    <mergeCell ref="A1:B2"/>
    <mergeCell ref="C1:D1"/>
    <mergeCell ref="E1:F1"/>
    <mergeCell ref="A8:E8"/>
    <mergeCell ref="B9:E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Jun. 26, 2021</t>
        </is>
      </c>
      <c r="C1" s="2" t="inlineStr">
        <is>
          <t>Dec. 26, 2020</t>
        </is>
      </c>
    </row>
    <row r="2">
      <c r="A2" s="3" t="inlineStr">
        <is>
          <t>Commitments And Contingencies Disclosure [Abstract]</t>
        </is>
      </c>
    </row>
    <row r="3">
      <c r="A3" s="4" t="inlineStr">
        <is>
          <t>Aggregate amount of purchase orders and other commitments</t>
        </is>
      </c>
      <c r="B3" s="6" t="n">
        <v>1298000</v>
      </c>
    </row>
    <row r="4">
      <c r="A4" s="4" t="inlineStr">
        <is>
          <t>Restricted cash balances</t>
        </is>
      </c>
      <c r="B4" s="6" t="n">
        <v>773</v>
      </c>
      <c r="C4" s="6" t="n">
        <v>3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Income Tax Disclosure [Abstract]</t>
        </is>
      </c>
    </row>
    <row r="4">
      <c r="A4" s="4" t="inlineStr">
        <is>
          <t>Income tax expense (benefit)</t>
        </is>
      </c>
      <c r="B4" s="6" t="n">
        <v>55062</v>
      </c>
      <c r="C4" s="6" t="n">
        <v>13412</v>
      </c>
      <c r="D4" s="6" t="n">
        <v>85548</v>
      </c>
      <c r="E4" s="6" t="n">
        <v>29866</v>
      </c>
    </row>
    <row r="5">
      <c r="A5" s="4" t="inlineStr">
        <is>
          <t>Effective income tax rate</t>
        </is>
      </c>
      <c r="B5" s="4" t="inlineStr">
        <is>
          <t>14.80%</t>
        </is>
      </c>
      <c r="C5" s="4" t="inlineStr">
        <is>
          <t>6.80%</t>
        </is>
      </c>
      <c r="D5" s="4" t="inlineStr">
        <is>
          <t>13.70%</t>
        </is>
      </c>
      <c r="E5" s="4" t="inlineStr">
        <is>
          <t>8.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Classified as Available-for-sale Securities (Details) - USD ($) $ in Thousands</t>
        </is>
      </c>
      <c r="B1" s="2" t="inlineStr">
        <is>
          <t>Jun. 26, 2021</t>
        </is>
      </c>
      <c r="C1" s="2" t="inlineStr">
        <is>
          <t>Dec. 26, 2020</t>
        </is>
      </c>
    </row>
    <row r="2">
      <c r="A2" s="3" t="inlineStr">
        <is>
          <t>Marketable Securities [Line Items]</t>
        </is>
      </c>
    </row>
    <row r="3">
      <c r="A3" s="4" t="inlineStr">
        <is>
          <t>Amortized Cost</t>
        </is>
      </c>
      <c r="B3" s="6" t="n">
        <v>1519722</v>
      </c>
      <c r="C3" s="6" t="n">
        <v>1492770</v>
      </c>
    </row>
    <row r="4">
      <c r="A4" s="4" t="inlineStr">
        <is>
          <t>Gross Unrealized Gains</t>
        </is>
      </c>
      <c r="B4" s="5" t="n">
        <v>22142</v>
      </c>
      <c r="C4" s="5" t="n">
        <v>30886</v>
      </c>
    </row>
    <row r="5">
      <c r="A5" s="4" t="inlineStr">
        <is>
          <t>Gross Unrealized Losses</t>
        </is>
      </c>
      <c r="B5" s="5" t="n">
        <v>-7592</v>
      </c>
      <c r="C5" s="5" t="n">
        <v>-4839</v>
      </c>
    </row>
    <row r="6">
      <c r="A6" s="4" t="inlineStr">
        <is>
          <t>Fair Value</t>
        </is>
      </c>
      <c r="B6" s="5" t="n">
        <v>1534272</v>
      </c>
      <c r="C6" s="5" t="n">
        <v>1518817</v>
      </c>
    </row>
    <row r="7">
      <c r="A7" s="4" t="inlineStr">
        <is>
          <t>U.S. Treasury securities [Member] | Fair Value, Level 2 [Member]</t>
        </is>
      </c>
    </row>
    <row r="8">
      <c r="A8" s="3" t="inlineStr">
        <is>
          <t>Marketable Securities [Line Items]</t>
        </is>
      </c>
    </row>
    <row r="9">
      <c r="A9" s="4" t="inlineStr">
        <is>
          <t>Amortized Cost</t>
        </is>
      </c>
      <c r="B9" s="5" t="n">
        <v>400</v>
      </c>
      <c r="C9" s="5" t="n">
        <v>400</v>
      </c>
    </row>
    <row r="10">
      <c r="A10" s="4" t="inlineStr">
        <is>
          <t>Gross Unrealized Gains</t>
        </is>
      </c>
      <c r="B10" s="5" t="n">
        <v>3</v>
      </c>
      <c r="C10" s="5" t="n">
        <v>6</v>
      </c>
    </row>
    <row r="11">
      <c r="A11" s="4" t="inlineStr">
        <is>
          <t>Fair Value</t>
        </is>
      </c>
      <c r="B11" s="5" t="n">
        <v>403</v>
      </c>
      <c r="C11" s="5" t="n">
        <v>406</v>
      </c>
    </row>
    <row r="12">
      <c r="A12" s="4" t="inlineStr">
        <is>
          <t>Agency securities [Member] | Fair Value, Level 2 [Member]</t>
        </is>
      </c>
    </row>
    <row r="13">
      <c r="A13" s="3" t="inlineStr">
        <is>
          <t>Marketable Securities [Line Items]</t>
        </is>
      </c>
    </row>
    <row r="14">
      <c r="A14" s="4" t="inlineStr">
        <is>
          <t>Amortized Cost</t>
        </is>
      </c>
      <c r="B14" s="5" t="n">
        <v>8474</v>
      </c>
      <c r="C14" s="5" t="n">
        <v>5954</v>
      </c>
    </row>
    <row r="15">
      <c r="A15" s="4" t="inlineStr">
        <is>
          <t>Gross Unrealized Gains</t>
        </is>
      </c>
      <c r="B15" s="5" t="n">
        <v>12</v>
      </c>
      <c r="C15" s="5" t="n">
        <v>56</v>
      </c>
    </row>
    <row r="16">
      <c r="A16" s="4" t="inlineStr">
        <is>
          <t>Gross Unrealized Losses</t>
        </is>
      </c>
      <c r="B16" s="5" t="n">
        <v>-29</v>
      </c>
    </row>
    <row r="17">
      <c r="A17" s="4" t="inlineStr">
        <is>
          <t>Fair Value</t>
        </is>
      </c>
      <c r="B17" s="5" t="n">
        <v>8457</v>
      </c>
      <c r="C17" s="5" t="n">
        <v>6010</v>
      </c>
    </row>
    <row r="18">
      <c r="A18" s="4" t="inlineStr">
        <is>
          <t>Mortgage-backed securities [Member] | Fair Value, Level 2 [Member]</t>
        </is>
      </c>
    </row>
    <row r="19">
      <c r="A19" s="3" t="inlineStr">
        <is>
          <t>Marketable Securities [Line Items]</t>
        </is>
      </c>
    </row>
    <row r="20">
      <c r="A20" s="4" t="inlineStr">
        <is>
          <t>Amortized Cost</t>
        </is>
      </c>
      <c r="B20" s="5" t="n">
        <v>173372</v>
      </c>
      <c r="C20" s="5" t="n">
        <v>239445</v>
      </c>
    </row>
    <row r="21">
      <c r="A21" s="4" t="inlineStr">
        <is>
          <t>Gross Unrealized Gains</t>
        </is>
      </c>
      <c r="B21" s="5" t="n">
        <v>818</v>
      </c>
      <c r="C21" s="5" t="n">
        <v>1051</v>
      </c>
    </row>
    <row r="22">
      <c r="A22" s="4" t="inlineStr">
        <is>
          <t>Gross Unrealized Losses</t>
        </is>
      </c>
      <c r="B22" s="5" t="n">
        <v>-789</v>
      </c>
      <c r="C22" s="5" t="n">
        <v>-1923</v>
      </c>
    </row>
    <row r="23">
      <c r="A23" s="4" t="inlineStr">
        <is>
          <t>Fair Value</t>
        </is>
      </c>
      <c r="B23" s="5" t="n">
        <v>173401</v>
      </c>
      <c r="C23" s="5" t="n">
        <v>238573</v>
      </c>
    </row>
    <row r="24">
      <c r="A24" s="4" t="inlineStr">
        <is>
          <t>Corporate securities [Member] | Fair Value, Level 2 [Member]</t>
        </is>
      </c>
    </row>
    <row r="25">
      <c r="A25" s="3" t="inlineStr">
        <is>
          <t>Marketable Securities [Line Items]</t>
        </is>
      </c>
    </row>
    <row r="26">
      <c r="A26" s="4" t="inlineStr">
        <is>
          <t>Amortized Cost</t>
        </is>
      </c>
      <c r="B26" s="5" t="n">
        <v>997362</v>
      </c>
      <c r="C26" s="5" t="n">
        <v>984696</v>
      </c>
    </row>
    <row r="27">
      <c r="A27" s="4" t="inlineStr">
        <is>
          <t>Gross Unrealized Gains</t>
        </is>
      </c>
      <c r="B27" s="5" t="n">
        <v>18346</v>
      </c>
      <c r="C27" s="5" t="n">
        <v>25962</v>
      </c>
    </row>
    <row r="28">
      <c r="A28" s="4" t="inlineStr">
        <is>
          <t>Gross Unrealized Losses</t>
        </is>
      </c>
      <c r="B28" s="5" t="n">
        <v>-4294</v>
      </c>
      <c r="C28" s="5" t="n">
        <v>-1637</v>
      </c>
    </row>
    <row r="29">
      <c r="A29" s="4" t="inlineStr">
        <is>
          <t>Fair Value</t>
        </is>
      </c>
      <c r="B29" s="5" t="n">
        <v>1011414</v>
      </c>
      <c r="C29" s="5" t="n">
        <v>1009021</v>
      </c>
    </row>
    <row r="30">
      <c r="A30" s="4" t="inlineStr">
        <is>
          <t>Municipal securities [Member] | Fair Value, Level 2 [Member]</t>
        </is>
      </c>
    </row>
    <row r="31">
      <c r="A31" s="3" t="inlineStr">
        <is>
          <t>Marketable Securities [Line Items]</t>
        </is>
      </c>
    </row>
    <row r="32">
      <c r="A32" s="4" t="inlineStr">
        <is>
          <t>Amortized Cost</t>
        </is>
      </c>
      <c r="B32" s="5" t="n">
        <v>301919</v>
      </c>
      <c r="C32" s="5" t="n">
        <v>214515</v>
      </c>
    </row>
    <row r="33">
      <c r="A33" s="4" t="inlineStr">
        <is>
          <t>Gross Unrealized Gains</t>
        </is>
      </c>
      <c r="B33" s="5" t="n">
        <v>2872</v>
      </c>
      <c r="C33" s="5" t="n">
        <v>3644</v>
      </c>
    </row>
    <row r="34">
      <c r="A34" s="4" t="inlineStr">
        <is>
          <t>Gross Unrealized Losses</t>
        </is>
      </c>
      <c r="B34" s="5" t="n">
        <v>-1950</v>
      </c>
      <c r="C34" s="5" t="n">
        <v>-223</v>
      </c>
    </row>
    <row r="35">
      <c r="A35" s="4" t="inlineStr">
        <is>
          <t>Fair Value</t>
        </is>
      </c>
      <c r="B35" s="5" t="n">
        <v>302841</v>
      </c>
      <c r="C35" s="5" t="n">
        <v>217936</v>
      </c>
    </row>
    <row r="36">
      <c r="A36" s="4" t="inlineStr">
        <is>
          <t>Other [Member] | Fair Value, Level 2 [Member]</t>
        </is>
      </c>
    </row>
    <row r="37">
      <c r="A37" s="3" t="inlineStr">
        <is>
          <t>Marketable Securities [Line Items]</t>
        </is>
      </c>
    </row>
    <row r="38">
      <c r="A38" s="4" t="inlineStr">
        <is>
          <t>Amortized Cost</t>
        </is>
      </c>
      <c r="B38" s="5" t="n">
        <v>38195</v>
      </c>
      <c r="C38" s="5" t="n">
        <v>47760</v>
      </c>
    </row>
    <row r="39">
      <c r="A39" s="4" t="inlineStr">
        <is>
          <t>Gross Unrealized Gains</t>
        </is>
      </c>
      <c r="B39" s="5" t="n">
        <v>91</v>
      </c>
      <c r="C39" s="5" t="n">
        <v>167</v>
      </c>
    </row>
    <row r="40">
      <c r="A40" s="4" t="inlineStr">
        <is>
          <t>Gross Unrealized Losses</t>
        </is>
      </c>
      <c r="B40" s="5" t="n">
        <v>-530</v>
      </c>
      <c r="C40" s="5" t="n">
        <v>-1056</v>
      </c>
    </row>
    <row r="41">
      <c r="A41" s="4" t="inlineStr">
        <is>
          <t>Fair Value</t>
        </is>
      </c>
      <c r="B41" s="6" t="n">
        <v>37756</v>
      </c>
      <c r="C41" s="6" t="n">
        <v>468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Additional Information (Details) - USD ($)</t>
        </is>
      </c>
      <c r="B1" s="2" t="inlineStr">
        <is>
          <t>6 Months Ended</t>
        </is>
      </c>
    </row>
    <row r="2">
      <c r="B2" s="2" t="inlineStr">
        <is>
          <t>Jun. 26, 2021</t>
        </is>
      </c>
      <c r="C2" s="2" t="inlineStr">
        <is>
          <t>Dec. 26, 2020</t>
        </is>
      </c>
    </row>
    <row r="3">
      <c r="A3" s="3" t="inlineStr">
        <is>
          <t>Schedule Of Available For Sale Securities [Line Items]</t>
        </is>
      </c>
    </row>
    <row r="4">
      <c r="A4" s="4" t="inlineStr">
        <is>
          <t>Accrued interest written off</t>
        </is>
      </c>
      <c r="B4" s="6" t="n">
        <v>0</v>
      </c>
    </row>
    <row r="5">
      <c r="A5" s="4" t="inlineStr">
        <is>
          <t>Percentage of available-for-sale securities in unrealized loss positions</t>
        </is>
      </c>
      <c r="B5" s="4" t="inlineStr">
        <is>
          <t>34.00%</t>
        </is>
      </c>
    </row>
    <row r="6">
      <c r="A6" s="4" t="inlineStr">
        <is>
          <t>Allowance For Credit Losses On Available For Sale Debt Securities In Unrealized Loss Position</t>
        </is>
      </c>
      <c r="B6" s="6" t="n">
        <v>0</v>
      </c>
      <c r="C6" s="6" t="n">
        <v>0</v>
      </c>
    </row>
    <row r="7">
      <c r="A7" s="4" t="inlineStr">
        <is>
          <t>Allowance for credit losses and charge to other income</t>
        </is>
      </c>
      <c r="B7" s="5" t="n">
        <v>0</v>
      </c>
    </row>
    <row r="8">
      <c r="A8" s="4" t="inlineStr">
        <is>
          <t>Prepaid Expenses and Other Current Assets [Member]</t>
        </is>
      </c>
    </row>
    <row r="9">
      <c r="A9" s="3" t="inlineStr">
        <is>
          <t>Schedule Of Available For Sale Securities [Line Items]</t>
        </is>
      </c>
    </row>
    <row r="10">
      <c r="A10" s="4" t="inlineStr">
        <is>
          <t>Accrued interest receivable</t>
        </is>
      </c>
      <c r="B10" s="6" t="n">
        <v>1016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Gross Unrealized Losses and Fair Value by Major Security Type (Details) - USD ($) $ in Thousands</t>
        </is>
      </c>
      <c r="B1" s="2" t="inlineStr">
        <is>
          <t>Jun. 26, 2021</t>
        </is>
      </c>
      <c r="C1" s="2" t="inlineStr">
        <is>
          <t>Dec. 26, 2020</t>
        </is>
      </c>
    </row>
    <row r="2">
      <c r="A2" s="3" t="inlineStr">
        <is>
          <t>Marketable Securities [Line Items]</t>
        </is>
      </c>
    </row>
    <row r="3">
      <c r="A3" s="4" t="inlineStr">
        <is>
          <t>Gross Unrealized Losses Less than 12 Consecutive Months</t>
        </is>
      </c>
      <c r="B3" s="6" t="n">
        <v>-6534</v>
      </c>
      <c r="C3" s="6" t="n">
        <v>-3863</v>
      </c>
    </row>
    <row r="4">
      <c r="A4" s="4" t="inlineStr">
        <is>
          <t>Fair Value Less than 12 Consecutive Months</t>
        </is>
      </c>
      <c r="B4" s="5" t="n">
        <v>553475</v>
      </c>
      <c r="C4" s="5" t="n">
        <v>357878</v>
      </c>
    </row>
    <row r="5">
      <c r="A5" s="4" t="inlineStr">
        <is>
          <t>Gross Unrealized Losses 12 Consecutive Months or Longer</t>
        </is>
      </c>
      <c r="B5" s="5" t="n">
        <v>-1058</v>
      </c>
      <c r="C5" s="5" t="n">
        <v>-976</v>
      </c>
    </row>
    <row r="6">
      <c r="A6" s="4" t="inlineStr">
        <is>
          <t>Fair Value 12 Consecutive Months or Longer</t>
        </is>
      </c>
      <c r="B6" s="5" t="n">
        <v>23923</v>
      </c>
      <c r="C6" s="5" t="n">
        <v>14173</v>
      </c>
    </row>
    <row r="7">
      <c r="A7" s="4" t="inlineStr">
        <is>
          <t>Debt Securities, Available-for-sale, Unrealized Loss Position, Accumulated Loss, Total</t>
        </is>
      </c>
      <c r="B7" s="5" t="n">
        <v>-7592</v>
      </c>
      <c r="C7" s="5" t="n">
        <v>-4839</v>
      </c>
    </row>
    <row r="8">
      <c r="A8" s="4" t="inlineStr">
        <is>
          <t>Fair Value, Total</t>
        </is>
      </c>
      <c r="B8" s="5" t="n">
        <v>577398</v>
      </c>
      <c r="C8" s="5" t="n">
        <v>372051</v>
      </c>
    </row>
    <row r="9">
      <c r="A9" s="4" t="inlineStr">
        <is>
          <t>Agency securities [Member]</t>
        </is>
      </c>
    </row>
    <row r="10">
      <c r="A10" s="3" t="inlineStr">
        <is>
          <t>Marketable Securities [Line Items]</t>
        </is>
      </c>
    </row>
    <row r="11">
      <c r="A11" s="4" t="inlineStr">
        <is>
          <t>Gross Unrealized Losses Less than 12 Consecutive Months</t>
        </is>
      </c>
      <c r="B11" s="5" t="n">
        <v>-29</v>
      </c>
    </row>
    <row r="12">
      <c r="A12" s="4" t="inlineStr">
        <is>
          <t>Fair Value Less than 12 Consecutive Months</t>
        </is>
      </c>
      <c r="B12" s="5" t="n">
        <v>5946</v>
      </c>
    </row>
    <row r="13">
      <c r="A13" s="4" t="inlineStr">
        <is>
          <t>Debt Securities, Available-for-sale, Unrealized Loss Position, Accumulated Loss, Total</t>
        </is>
      </c>
      <c r="B13" s="5" t="n">
        <v>-29</v>
      </c>
    </row>
    <row r="14">
      <c r="A14" s="4" t="inlineStr">
        <is>
          <t>Mortgage-backed securities [Member]</t>
        </is>
      </c>
    </row>
    <row r="15">
      <c r="A15" s="3" t="inlineStr">
        <is>
          <t>Marketable Securities [Line Items]</t>
        </is>
      </c>
    </row>
    <row r="16">
      <c r="A16" s="4" t="inlineStr">
        <is>
          <t>Gross Unrealized Losses Less than 12 Consecutive Months</t>
        </is>
      </c>
      <c r="B16" s="5" t="n">
        <v>-195</v>
      </c>
      <c r="C16" s="5" t="n">
        <v>-1849</v>
      </c>
    </row>
    <row r="17">
      <c r="A17" s="4" t="inlineStr">
        <is>
          <t>Fair Value Less than 12 Consecutive Months</t>
        </is>
      </c>
      <c r="B17" s="5" t="n">
        <v>17387</v>
      </c>
      <c r="C17" s="5" t="n">
        <v>85688</v>
      </c>
    </row>
    <row r="18">
      <c r="A18" s="4" t="inlineStr">
        <is>
          <t>Gross Unrealized Losses 12 Consecutive Months or Longer</t>
        </is>
      </c>
      <c r="B18" s="5" t="n">
        <v>-594</v>
      </c>
      <c r="C18" s="5" t="n">
        <v>-74</v>
      </c>
    </row>
    <row r="19">
      <c r="A19" s="4" t="inlineStr">
        <is>
          <t>Fair Value 12 Consecutive Months or Longer</t>
        </is>
      </c>
      <c r="B19" s="5" t="n">
        <v>6628</v>
      </c>
      <c r="C19" s="5" t="n">
        <v>2122</v>
      </c>
    </row>
    <row r="20">
      <c r="A20" s="4" t="inlineStr">
        <is>
          <t>Debt Securities, Available-for-sale, Unrealized Loss Position, Accumulated Loss, Total</t>
        </is>
      </c>
      <c r="B20" s="5" t="n">
        <v>-789</v>
      </c>
      <c r="C20" s="5" t="n">
        <v>-1923</v>
      </c>
    </row>
    <row r="21">
      <c r="A21" s="4" t="inlineStr">
        <is>
          <t>Fair Value, Total</t>
        </is>
      </c>
      <c r="B21" s="5" t="n">
        <v>24015</v>
      </c>
      <c r="C21" s="5" t="n">
        <v>87810</v>
      </c>
    </row>
    <row r="22">
      <c r="A22" s="4" t="inlineStr">
        <is>
          <t>Corporate securities [Member]</t>
        </is>
      </c>
    </row>
    <row r="23">
      <c r="A23" s="3" t="inlineStr">
        <is>
          <t>Marketable Securities [Line Items]</t>
        </is>
      </c>
    </row>
    <row r="24">
      <c r="A24" s="4" t="inlineStr">
        <is>
          <t>Gross Unrealized Losses Less than 12 Consecutive Months</t>
        </is>
      </c>
      <c r="B24" s="5" t="n">
        <v>-4236</v>
      </c>
      <c r="C24" s="5" t="n">
        <v>-1065</v>
      </c>
    </row>
    <row r="25">
      <c r="A25" s="4" t="inlineStr">
        <is>
          <t>Fair Value Less than 12 Consecutive Months</t>
        </is>
      </c>
      <c r="B25" s="5" t="n">
        <v>360009</v>
      </c>
      <c r="C25" s="5" t="n">
        <v>199187</v>
      </c>
    </row>
    <row r="26">
      <c r="A26" s="4" t="inlineStr">
        <is>
          <t>Gross Unrealized Losses 12 Consecutive Months or Longer</t>
        </is>
      </c>
      <c r="B26" s="5" t="n">
        <v>-58</v>
      </c>
      <c r="C26" s="5" t="n">
        <v>-572</v>
      </c>
    </row>
    <row r="27">
      <c r="A27" s="4" t="inlineStr">
        <is>
          <t>Fair Value 12 Consecutive Months or Longer</t>
        </is>
      </c>
      <c r="B27" s="5" t="n">
        <v>7136</v>
      </c>
      <c r="C27" s="5" t="n">
        <v>8625</v>
      </c>
    </row>
    <row r="28">
      <c r="A28" s="4" t="inlineStr">
        <is>
          <t>Debt Securities, Available-for-sale, Unrealized Loss Position, Accumulated Loss, Total</t>
        </is>
      </c>
      <c r="B28" s="5" t="n">
        <v>-4294</v>
      </c>
      <c r="C28" s="5" t="n">
        <v>-1637</v>
      </c>
    </row>
    <row r="29">
      <c r="A29" s="4" t="inlineStr">
        <is>
          <t>Fair Value, Total</t>
        </is>
      </c>
      <c r="B29" s="5" t="n">
        <v>367145</v>
      </c>
      <c r="C29" s="5" t="n">
        <v>207812</v>
      </c>
    </row>
    <row r="30">
      <c r="A30" s="4" t="inlineStr">
        <is>
          <t>Municipal securities [Member]</t>
        </is>
      </c>
    </row>
    <row r="31">
      <c r="A31" s="3" t="inlineStr">
        <is>
          <t>Marketable Securities [Line Items]</t>
        </is>
      </c>
    </row>
    <row r="32">
      <c r="A32" s="4" t="inlineStr">
        <is>
          <t>Gross Unrealized Losses Less than 12 Consecutive Months</t>
        </is>
      </c>
      <c r="B32" s="5" t="n">
        <v>-1950</v>
      </c>
      <c r="C32" s="5" t="n">
        <v>-223</v>
      </c>
    </row>
    <row r="33">
      <c r="A33" s="4" t="inlineStr">
        <is>
          <t>Fair Value Less than 12 Consecutive Months</t>
        </is>
      </c>
      <c r="B33" s="5" t="n">
        <v>156686</v>
      </c>
      <c r="C33" s="5" t="n">
        <v>50403</v>
      </c>
    </row>
    <row r="34">
      <c r="A34" s="4" t="inlineStr">
        <is>
          <t>Debt Securities, Available-for-sale, Unrealized Loss Position, Accumulated Loss, Total</t>
        </is>
      </c>
      <c r="B34" s="5" t="n">
        <v>-1950</v>
      </c>
      <c r="C34" s="5" t="n">
        <v>-223</v>
      </c>
    </row>
    <row r="35">
      <c r="A35" s="4" t="inlineStr">
        <is>
          <t>Fair Value, Total</t>
        </is>
      </c>
      <c r="B35" s="5" t="n">
        <v>156686</v>
      </c>
      <c r="C35" s="5" t="n">
        <v>50403</v>
      </c>
    </row>
    <row r="36">
      <c r="A36" s="4" t="inlineStr">
        <is>
          <t>Other [Member]</t>
        </is>
      </c>
    </row>
    <row r="37">
      <c r="A37" s="3" t="inlineStr">
        <is>
          <t>Marketable Securities [Line Items]</t>
        </is>
      </c>
    </row>
    <row r="38">
      <c r="A38" s="4" t="inlineStr">
        <is>
          <t>Gross Unrealized Losses Less than 12 Consecutive Months</t>
        </is>
      </c>
      <c r="B38" s="5" t="n">
        <v>-124</v>
      </c>
      <c r="C38" s="5" t="n">
        <v>-726</v>
      </c>
    </row>
    <row r="39">
      <c r="A39" s="4" t="inlineStr">
        <is>
          <t>Fair Value Less than 12 Consecutive Months</t>
        </is>
      </c>
      <c r="B39" s="5" t="n">
        <v>13447</v>
      </c>
      <c r="C39" s="5" t="n">
        <v>22600</v>
      </c>
    </row>
    <row r="40">
      <c r="A40" s="4" t="inlineStr">
        <is>
          <t>Gross Unrealized Losses 12 Consecutive Months or Longer</t>
        </is>
      </c>
      <c r="B40" s="5" t="n">
        <v>-406</v>
      </c>
      <c r="C40" s="5" t="n">
        <v>-330</v>
      </c>
    </row>
    <row r="41">
      <c r="A41" s="4" t="inlineStr">
        <is>
          <t>Fair Value 12 Consecutive Months or Longer</t>
        </is>
      </c>
      <c r="B41" s="5" t="n">
        <v>10159</v>
      </c>
      <c r="C41" s="5" t="n">
        <v>3426</v>
      </c>
    </row>
    <row r="42">
      <c r="A42" s="4" t="inlineStr">
        <is>
          <t>Debt Securities, Available-for-sale, Unrealized Loss Position, Accumulated Loss, Total</t>
        </is>
      </c>
      <c r="B42" s="5" t="n">
        <v>-530</v>
      </c>
      <c r="C42" s="5" t="n">
        <v>-1056</v>
      </c>
    </row>
    <row r="43">
      <c r="A43" s="4" t="inlineStr">
        <is>
          <t>Fair Value, Total</t>
        </is>
      </c>
      <c r="B43" s="6" t="n">
        <v>23606</v>
      </c>
      <c r="C43" s="6" t="n">
        <v>260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mortized Cost and Estimated Fair Value of Marketable Securities by Contractual Maturity (Details) - USD ($) $ in Thousands</t>
        </is>
      </c>
      <c r="B1" s="2" t="inlineStr">
        <is>
          <t>Jun. 26, 2021</t>
        </is>
      </c>
      <c r="C1" s="2" t="inlineStr">
        <is>
          <t>Dec. 26, 2020</t>
        </is>
      </c>
    </row>
    <row r="2">
      <c r="A2" s="3" t="inlineStr">
        <is>
          <t>Investments Debt And Equity Securities [Abstract]</t>
        </is>
      </c>
    </row>
    <row r="3">
      <c r="A3" s="4" t="inlineStr">
        <is>
          <t>Amortized Cost, Due in one year or less</t>
        </is>
      </c>
      <c r="B3" s="6" t="n">
        <v>328766</v>
      </c>
    </row>
    <row r="4">
      <c r="A4" s="4" t="inlineStr">
        <is>
          <t>Amortized Cost, Due after one year through five years</t>
        </is>
      </c>
      <c r="B4" s="5" t="n">
        <v>1123801</v>
      </c>
    </row>
    <row r="5">
      <c r="A5" s="4" t="inlineStr">
        <is>
          <t>Amortized Cost, Due after five years through ten years</t>
        </is>
      </c>
      <c r="B5" s="5" t="n">
        <v>63817</v>
      </c>
    </row>
    <row r="6">
      <c r="A6" s="4" t="inlineStr">
        <is>
          <t>Amortized Cost, Due after ten years</t>
        </is>
      </c>
      <c r="B6" s="5" t="n">
        <v>3338</v>
      </c>
    </row>
    <row r="7">
      <c r="A7" s="4" t="inlineStr">
        <is>
          <t>Amortized Cost</t>
        </is>
      </c>
      <c r="B7" s="5" t="n">
        <v>1519722</v>
      </c>
      <c r="C7" s="6" t="n">
        <v>1492770</v>
      </c>
    </row>
    <row r="8">
      <c r="A8" s="4" t="inlineStr">
        <is>
          <t>Fair Value, Due in one year or less</t>
        </is>
      </c>
      <c r="B8" s="5" t="n">
        <v>330567</v>
      </c>
    </row>
    <row r="9">
      <c r="A9" s="4" t="inlineStr">
        <is>
          <t>Fair Value, Due after one year through five years</t>
        </is>
      </c>
      <c r="B9" s="5" t="n">
        <v>1136623</v>
      </c>
    </row>
    <row r="10">
      <c r="A10" s="4" t="inlineStr">
        <is>
          <t>Fair Value, Due after five years through ten years</t>
        </is>
      </c>
      <c r="B10" s="5" t="n">
        <v>63783</v>
      </c>
    </row>
    <row r="11">
      <c r="A11" s="4" t="inlineStr">
        <is>
          <t>Fair Value, Due after ten years</t>
        </is>
      </c>
      <c r="B11" s="5" t="n">
        <v>3299</v>
      </c>
    </row>
    <row r="12">
      <c r="A12" s="4" t="inlineStr">
        <is>
          <t>Fair Value, Total</t>
        </is>
      </c>
      <c r="B12" s="6" t="n">
        <v>1534272</v>
      </c>
      <c r="C12" s="6" t="n">
        <v>15188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Income Statement [Abstract]</t>
        </is>
      </c>
    </row>
    <row r="4">
      <c r="A4" s="4" t="inlineStr">
        <is>
          <t>Net sales</t>
        </is>
      </c>
      <c r="B4" s="6" t="n">
        <v>1326905</v>
      </c>
      <c r="C4" s="6" t="n">
        <v>869867</v>
      </c>
      <c r="D4" s="6" t="n">
        <v>2399232</v>
      </c>
      <c r="E4" s="6" t="n">
        <v>1725975</v>
      </c>
    </row>
    <row r="5">
      <c r="A5" s="4" t="inlineStr">
        <is>
          <t>Cost of goods sold</t>
        </is>
      </c>
      <c r="B5" s="5" t="n">
        <v>546054</v>
      </c>
      <c r="C5" s="5" t="n">
        <v>354437</v>
      </c>
      <c r="D5" s="5" t="n">
        <v>976825</v>
      </c>
      <c r="E5" s="5" t="n">
        <v>703605</v>
      </c>
    </row>
    <row r="6">
      <c r="A6" s="4" t="inlineStr">
        <is>
          <t>Gross profit</t>
        </is>
      </c>
      <c r="B6" s="5" t="n">
        <v>780851</v>
      </c>
      <c r="C6" s="5" t="n">
        <v>515430</v>
      </c>
      <c r="D6" s="5" t="n">
        <v>1422407</v>
      </c>
      <c r="E6" s="5" t="n">
        <v>1022370</v>
      </c>
    </row>
    <row r="7">
      <c r="A7" s="4" t="inlineStr">
        <is>
          <t>Advertising expense</t>
        </is>
      </c>
      <c r="B7" s="5" t="n">
        <v>42939</v>
      </c>
      <c r="C7" s="5" t="n">
        <v>29285</v>
      </c>
      <c r="D7" s="5" t="n">
        <v>74000</v>
      </c>
      <c r="E7" s="5" t="n">
        <v>56165</v>
      </c>
    </row>
    <row r="8">
      <c r="A8" s="4" t="inlineStr">
        <is>
          <t>Selling, general and administrative expenses</t>
        </is>
      </c>
      <c r="B8" s="5" t="n">
        <v>165759</v>
      </c>
      <c r="C8" s="5" t="n">
        <v>132016</v>
      </c>
      <c r="D8" s="5" t="n">
        <v>323381</v>
      </c>
      <c r="E8" s="5" t="n">
        <v>269202</v>
      </c>
    </row>
    <row r="9">
      <c r="A9" s="4" t="inlineStr">
        <is>
          <t>Research and development expense</t>
        </is>
      </c>
      <c r="B9" s="5" t="n">
        <v>200981</v>
      </c>
      <c r="C9" s="5" t="n">
        <v>165740</v>
      </c>
      <c r="D9" s="5" t="n">
        <v>404195</v>
      </c>
      <c r="E9" s="5" t="n">
        <v>331131</v>
      </c>
    </row>
    <row r="10">
      <c r="A10" s="4" t="inlineStr">
        <is>
          <t>Total operating expense</t>
        </is>
      </c>
      <c r="B10" s="5" t="n">
        <v>409679</v>
      </c>
      <c r="C10" s="5" t="n">
        <v>327041</v>
      </c>
      <c r="D10" s="5" t="n">
        <v>801576</v>
      </c>
      <c r="E10" s="5" t="n">
        <v>656498</v>
      </c>
    </row>
    <row r="11">
      <c r="A11" s="4" t="inlineStr">
        <is>
          <t>Operating income</t>
        </is>
      </c>
      <c r="B11" s="5" t="n">
        <v>371172</v>
      </c>
      <c r="C11" s="5" t="n">
        <v>188389</v>
      </c>
      <c r="D11" s="5" t="n">
        <v>620831</v>
      </c>
      <c r="E11" s="5" t="n">
        <v>365872</v>
      </c>
    </row>
    <row r="12">
      <c r="A12" s="3" t="inlineStr">
        <is>
          <t>Other income (expense):</t>
        </is>
      </c>
    </row>
    <row r="13">
      <c r="A13" s="4" t="inlineStr">
        <is>
          <t>Interest income</t>
        </is>
      </c>
      <c r="B13" s="5" t="n">
        <v>7018</v>
      </c>
      <c r="C13" s="5" t="n">
        <v>10455</v>
      </c>
      <c r="D13" s="5" t="n">
        <v>14670</v>
      </c>
      <c r="E13" s="5" t="n">
        <v>22481</v>
      </c>
    </row>
    <row r="14">
      <c r="A14" s="4" t="inlineStr">
        <is>
          <t>Foreign currency losses</t>
        </is>
      </c>
      <c r="B14" s="5" t="n">
        <v>-7326</v>
      </c>
      <c r="C14" s="5" t="n">
        <v>-4493</v>
      </c>
      <c r="D14" s="5" t="n">
        <v>-15607</v>
      </c>
      <c r="E14" s="5" t="n">
        <v>-19916</v>
      </c>
    </row>
    <row r="15">
      <c r="A15" s="4" t="inlineStr">
        <is>
          <t>Other income</t>
        </is>
      </c>
      <c r="B15" s="5" t="n">
        <v>1195</v>
      </c>
      <c r="C15" s="5" t="n">
        <v>3241</v>
      </c>
      <c r="D15" s="5" t="n">
        <v>2679</v>
      </c>
      <c r="E15" s="5" t="n">
        <v>6789</v>
      </c>
    </row>
    <row r="16">
      <c r="A16" s="4" t="inlineStr">
        <is>
          <t>Total other income (expense)</t>
        </is>
      </c>
      <c r="B16" s="5" t="n">
        <v>887</v>
      </c>
      <c r="C16" s="5" t="n">
        <v>9203</v>
      </c>
      <c r="D16" s="5" t="n">
        <v>1742</v>
      </c>
      <c r="E16" s="5" t="n">
        <v>9354</v>
      </c>
    </row>
    <row r="17">
      <c r="A17" s="4" t="inlineStr">
        <is>
          <t>Income before income taxes</t>
        </is>
      </c>
      <c r="B17" s="5" t="n">
        <v>372059</v>
      </c>
      <c r="C17" s="5" t="n">
        <v>197592</v>
      </c>
      <c r="D17" s="5" t="n">
        <v>622573</v>
      </c>
      <c r="E17" s="5" t="n">
        <v>375226</v>
      </c>
    </row>
    <row r="18">
      <c r="A18" s="4" t="inlineStr">
        <is>
          <t>Income tax provision</t>
        </is>
      </c>
      <c r="B18" s="5" t="n">
        <v>55062</v>
      </c>
      <c r="C18" s="5" t="n">
        <v>13412</v>
      </c>
      <c r="D18" s="5" t="n">
        <v>85548</v>
      </c>
      <c r="E18" s="5" t="n">
        <v>29866</v>
      </c>
    </row>
    <row r="19">
      <c r="A19" s="4" t="inlineStr">
        <is>
          <t>Net income</t>
        </is>
      </c>
      <c r="B19" s="6" t="n">
        <v>316997</v>
      </c>
      <c r="C19" s="6" t="n">
        <v>184180</v>
      </c>
      <c r="D19" s="6" t="n">
        <v>537025</v>
      </c>
      <c r="E19" s="6" t="n">
        <v>345360</v>
      </c>
    </row>
    <row r="20">
      <c r="A20" s="3" t="inlineStr">
        <is>
          <t>Net income per share:</t>
        </is>
      </c>
    </row>
    <row r="21">
      <c r="A21" s="4" t="inlineStr">
        <is>
          <t>Basic</t>
        </is>
      </c>
      <c r="B21" s="8" t="n">
        <v>1.65</v>
      </c>
      <c r="C21" s="8" t="n">
        <v>0.96</v>
      </c>
      <c r="D21" s="8" t="n">
        <v>2.8</v>
      </c>
      <c r="E21" s="8" t="n">
        <v>1.81</v>
      </c>
    </row>
    <row r="22">
      <c r="A22" s="4" t="inlineStr">
        <is>
          <t>Diluted</t>
        </is>
      </c>
      <c r="B22" s="8" t="n">
        <v>1.64</v>
      </c>
      <c r="C22" s="8" t="n">
        <v>0.96</v>
      </c>
      <c r="D22" s="8" t="n">
        <v>2.78</v>
      </c>
      <c r="E22" s="8" t="n">
        <v>1.8</v>
      </c>
    </row>
    <row r="23">
      <c r="A23" s="3" t="inlineStr">
        <is>
          <t>Weighted average common shares outstanding:</t>
        </is>
      </c>
    </row>
    <row r="24">
      <c r="A24" s="4" t="inlineStr">
        <is>
          <t>Basic</t>
        </is>
      </c>
      <c r="B24" s="5" t="n">
        <v>192150</v>
      </c>
      <c r="C24" s="5" t="n">
        <v>191024</v>
      </c>
      <c r="D24" s="5" t="n">
        <v>192023</v>
      </c>
      <c r="E24" s="5" t="n">
        <v>190914</v>
      </c>
    </row>
    <row r="25">
      <c r="A25" s="4" t="inlineStr">
        <is>
          <t>Diluted</t>
        </is>
      </c>
      <c r="B25" s="5" t="n">
        <v>192871</v>
      </c>
      <c r="C25" s="5" t="n">
        <v>191597</v>
      </c>
      <c r="D25" s="5" t="n">
        <v>192840</v>
      </c>
      <c r="E25" s="5" t="n">
        <v>1916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Income - Schedule of Changes in Accumulated Other Comprehensive Income (AOCI) (Details) - USD ($) $ in Thousands</t>
        </is>
      </c>
      <c r="B1" s="2" t="inlineStr">
        <is>
          <t>3 Months Ended</t>
        </is>
      </c>
      <c r="C1" s="2" t="inlineStr">
        <is>
          <t>6 Months Ended</t>
        </is>
      </c>
    </row>
    <row r="2">
      <c r="B2" s="2" t="inlineStr">
        <is>
          <t>Jun. 26, 2021</t>
        </is>
      </c>
      <c r="C2" s="2" t="inlineStr">
        <is>
          <t>Jun. 26, 2021</t>
        </is>
      </c>
    </row>
    <row r="3">
      <c r="A3" s="3" t="inlineStr">
        <is>
          <t>Accumulated Other Comprehensive Income Loss [Line Items]</t>
        </is>
      </c>
    </row>
    <row r="4">
      <c r="A4" s="4" t="inlineStr">
        <is>
          <t>Beginning balance, value</t>
        </is>
      </c>
      <c r="B4" s="6" t="n">
        <v>5715827</v>
      </c>
      <c r="C4" s="6" t="n">
        <v>5516116</v>
      </c>
    </row>
    <row r="5">
      <c r="A5" s="4" t="inlineStr">
        <is>
          <t>Ending balance, value</t>
        </is>
      </c>
      <c r="B5" s="5" t="n">
        <v>5584248</v>
      </c>
      <c r="C5" s="5" t="n">
        <v>5584248</v>
      </c>
    </row>
    <row r="6">
      <c r="A6" s="4" t="inlineStr">
        <is>
          <t>Foreign Currency Translation Adjustment [Member]</t>
        </is>
      </c>
    </row>
    <row r="7">
      <c r="A7" s="3" t="inlineStr">
        <is>
          <t>Accumulated Other Comprehensive Income Loss [Line Items]</t>
        </is>
      </c>
    </row>
    <row r="8">
      <c r="A8" s="4" t="inlineStr">
        <is>
          <t>Beginning balance, value</t>
        </is>
      </c>
      <c r="B8" s="5" t="n">
        <v>127662</v>
      </c>
      <c r="C8" s="5" t="n">
        <v>162953</v>
      </c>
    </row>
    <row r="9">
      <c r="A9" s="4" t="inlineStr">
        <is>
          <t>Other comprehensive income before reclassification, net of income tax benefit</t>
        </is>
      </c>
      <c r="B9" s="5" t="n">
        <v>27680</v>
      </c>
      <c r="C9" s="5" t="n">
        <v>-7611</v>
      </c>
    </row>
    <row r="10">
      <c r="A10" s="4" t="inlineStr">
        <is>
          <t>Net current-period other comprehensive income</t>
        </is>
      </c>
      <c r="B10" s="5" t="n">
        <v>27680</v>
      </c>
      <c r="C10" s="5" t="n">
        <v>-7611</v>
      </c>
    </row>
    <row r="11">
      <c r="A11" s="4" t="inlineStr">
        <is>
          <t>Ending balance, value</t>
        </is>
      </c>
      <c r="B11" s="5" t="n">
        <v>155342</v>
      </c>
      <c r="C11" s="5" t="n">
        <v>155342</v>
      </c>
    </row>
    <row r="12">
      <c r="A12" s="4" t="inlineStr">
        <is>
          <t>Net Gains (Losses) on Available-for-Sale Securities [Member]</t>
        </is>
      </c>
    </row>
    <row r="13">
      <c r="A13" s="3" t="inlineStr">
        <is>
          <t>Accumulated Other Comprehensive Income Loss [Line Items]</t>
        </is>
      </c>
    </row>
    <row r="14">
      <c r="A14" s="4" t="inlineStr">
        <is>
          <t>Beginning balance, value</t>
        </is>
      </c>
      <c r="B14" s="5" t="n">
        <v>12590</v>
      </c>
      <c r="C14" s="5" t="n">
        <v>20474</v>
      </c>
    </row>
    <row r="15">
      <c r="A15" s="4" t="inlineStr">
        <is>
          <t>Other comprehensive income before reclassification, net of income tax benefit</t>
        </is>
      </c>
      <c r="B15" s="5" t="n">
        <v>-1342</v>
      </c>
      <c r="C15" s="5" t="n">
        <v>-8847</v>
      </c>
    </row>
    <row r="16">
      <c r="A16" s="4" t="inlineStr">
        <is>
          <t>Amounts reclassified from Accumulated other comprehensive income to Other income (expense), net of income tax benefit (expense)</t>
        </is>
      </c>
      <c r="B16" s="5" t="n">
        <v>37</v>
      </c>
      <c r="C16" s="5" t="n">
        <v>-342</v>
      </c>
    </row>
    <row r="17">
      <c r="A17" s="4" t="inlineStr">
        <is>
          <t>Net current-period other comprehensive income</t>
        </is>
      </c>
      <c r="B17" s="5" t="n">
        <v>-1305</v>
      </c>
      <c r="C17" s="5" t="n">
        <v>-9189</v>
      </c>
    </row>
    <row r="18">
      <c r="A18" s="4" t="inlineStr">
        <is>
          <t>Ending balance, value</t>
        </is>
      </c>
      <c r="B18" s="5" t="n">
        <v>11285</v>
      </c>
      <c r="C18" s="5" t="n">
        <v>11285</v>
      </c>
    </row>
    <row r="19">
      <c r="A19" s="4" t="inlineStr">
        <is>
          <t>Accumulated Other Comprehensive Income (Loss) [Member]</t>
        </is>
      </c>
    </row>
    <row r="20">
      <c r="A20" s="3" t="inlineStr">
        <is>
          <t>Accumulated Other Comprehensive Income Loss [Line Items]</t>
        </is>
      </c>
    </row>
    <row r="21">
      <c r="A21" s="4" t="inlineStr">
        <is>
          <t>Beginning balance, value</t>
        </is>
      </c>
      <c r="B21" s="5" t="n">
        <v>140252</v>
      </c>
      <c r="C21" s="5" t="n">
        <v>183427</v>
      </c>
    </row>
    <row r="22">
      <c r="A22" s="4" t="inlineStr">
        <is>
          <t>Other comprehensive income before reclassification, net of income tax benefit</t>
        </is>
      </c>
      <c r="B22" s="5" t="n">
        <v>26338</v>
      </c>
      <c r="C22" s="5" t="n">
        <v>-16458</v>
      </c>
    </row>
    <row r="23">
      <c r="A23" s="4" t="inlineStr">
        <is>
          <t>Amounts reclassified from Accumulated other comprehensive income to Other income (expense), net of income tax benefit (expense)</t>
        </is>
      </c>
      <c r="B23" s="5" t="n">
        <v>37</v>
      </c>
      <c r="C23" s="5" t="n">
        <v>-342</v>
      </c>
    </row>
    <row r="24">
      <c r="A24" s="4" t="inlineStr">
        <is>
          <t>Net current-period other comprehensive income</t>
        </is>
      </c>
      <c r="B24" s="5" t="n">
        <v>26375</v>
      </c>
      <c r="C24" s="5" t="n">
        <v>-16800</v>
      </c>
    </row>
    <row r="25">
      <c r="A25" s="4" t="inlineStr">
        <is>
          <t>Ending balance, value</t>
        </is>
      </c>
      <c r="B25" s="6" t="n">
        <v>166627</v>
      </c>
      <c r="C25" s="6" t="n">
        <v>16662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Income - Schedule of Changes in Accumulated Other Comprehensive Income (AOCI) (Parenthetical) (Details) - USD ($) $ in Thousands</t>
        </is>
      </c>
      <c r="B1" s="2" t="inlineStr">
        <is>
          <t>3 Months Ended</t>
        </is>
      </c>
      <c r="C1" s="2" t="inlineStr">
        <is>
          <t>6 Months Ended</t>
        </is>
      </c>
    </row>
    <row r="2">
      <c r="B2" s="2" t="inlineStr">
        <is>
          <t>Jun. 26, 2021</t>
        </is>
      </c>
      <c r="C2" s="2" t="inlineStr">
        <is>
          <t>Jun. 26, 2021</t>
        </is>
      </c>
    </row>
    <row r="3">
      <c r="A3" s="3" t="inlineStr">
        <is>
          <t>Equity [Abstract]</t>
        </is>
      </c>
    </row>
    <row r="4">
      <c r="A4" s="4" t="inlineStr">
        <is>
          <t>Net of income tax benefit</t>
        </is>
      </c>
      <c r="B4" s="6" t="n">
        <v>179</v>
      </c>
      <c r="C4" s="6" t="n">
        <v>2276</v>
      </c>
    </row>
    <row r="5">
      <c r="A5" s="4" t="inlineStr">
        <is>
          <t>Net of income tax benefit (expense)</t>
        </is>
      </c>
      <c r="B5" s="6" t="n">
        <v>101</v>
      </c>
      <c r="C5" s="6" t="n">
        <v>3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 Schedule of Revenue Disaggregated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Disaggregation of Revenue [Line Items]</t>
        </is>
      </c>
    </row>
    <row r="4">
      <c r="A4" s="4" t="inlineStr">
        <is>
          <t>Net sales</t>
        </is>
      </c>
      <c r="B4" s="6" t="n">
        <v>1326905</v>
      </c>
      <c r="C4" s="6" t="n">
        <v>869867</v>
      </c>
      <c r="D4" s="6" t="n">
        <v>2399232</v>
      </c>
      <c r="E4" s="6" t="n">
        <v>1725975</v>
      </c>
    </row>
    <row r="5">
      <c r="A5" s="4" t="inlineStr">
        <is>
          <t>Point in time [Member]</t>
        </is>
      </c>
    </row>
    <row r="6">
      <c r="A6" s="3" t="inlineStr">
        <is>
          <t>Disaggregation of Revenue [Line Items]</t>
        </is>
      </c>
    </row>
    <row r="7">
      <c r="A7" s="4" t="inlineStr">
        <is>
          <t>Net sales</t>
        </is>
      </c>
      <c r="B7" s="5" t="n">
        <v>1274569</v>
      </c>
      <c r="C7" s="5" t="n">
        <v>825579</v>
      </c>
      <c r="D7" s="5" t="n">
        <v>2297346</v>
      </c>
      <c r="E7" s="5" t="n">
        <v>1635876</v>
      </c>
    </row>
    <row r="8">
      <c r="A8" s="4" t="inlineStr">
        <is>
          <t>Over time [Member]</t>
        </is>
      </c>
    </row>
    <row r="9">
      <c r="A9" s="3" t="inlineStr">
        <is>
          <t>Disaggregation of Revenue [Line Items]</t>
        </is>
      </c>
    </row>
    <row r="10">
      <c r="A10" s="4" t="inlineStr">
        <is>
          <t>Net sales</t>
        </is>
      </c>
      <c r="B10" s="6" t="n">
        <v>52336</v>
      </c>
      <c r="C10" s="6" t="n">
        <v>44288</v>
      </c>
      <c r="D10" s="6" t="n">
        <v>101886</v>
      </c>
      <c r="E10" s="6" t="n">
        <v>900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Revenue - Schedule of Deferred Revenue and Costs (Details) $ in Thousands</t>
        </is>
      </c>
      <c r="B1" s="2" t="inlineStr">
        <is>
          <t>6 Months Ended</t>
        </is>
      </c>
    </row>
    <row r="2">
      <c r="B2" s="2" t="inlineStr">
        <is>
          <t>Jun. 26, 2021USD ($)</t>
        </is>
      </c>
    </row>
    <row r="3">
      <c r="A3" s="3" t="inlineStr">
        <is>
          <t>Revenue From Contract With Customer [Abstract]</t>
        </is>
      </c>
    </row>
    <row r="4">
      <c r="A4" s="4" t="inlineStr">
        <is>
          <t>Deferred Revenue, Balance, beginning of period</t>
        </is>
      </c>
      <c r="B4" s="6" t="n">
        <v>136799</v>
      </c>
      <c r="C4" s="4" t="inlineStr">
        <is>
          <t>[1]</t>
        </is>
      </c>
    </row>
    <row r="5">
      <c r="A5" s="4" t="inlineStr">
        <is>
          <t>Deferred Revenue, Deferrals in period</t>
        </is>
      </c>
      <c r="B5" s="5" t="n">
        <v>94529</v>
      </c>
      <c r="C5" s="4" t="inlineStr">
        <is>
          <t>[1]</t>
        </is>
      </c>
    </row>
    <row r="6">
      <c r="A6" s="4" t="inlineStr">
        <is>
          <t>Deferred Revenue, Recognition of deferrals in period</t>
        </is>
      </c>
      <c r="B6" s="5" t="n">
        <v>-101886</v>
      </c>
      <c r="C6" s="4" t="inlineStr">
        <is>
          <t>[1]</t>
        </is>
      </c>
    </row>
    <row r="7">
      <c r="A7" s="4" t="inlineStr">
        <is>
          <t>Deferred Revenue, Balance, end of period</t>
        </is>
      </c>
      <c r="B7" s="5" t="n">
        <v>129442</v>
      </c>
      <c r="C7" s="4" t="inlineStr">
        <is>
          <t>[1]</t>
        </is>
      </c>
    </row>
    <row r="8">
      <c r="A8" s="4" t="inlineStr">
        <is>
          <t>Deferred costs, Balance, beginning of period</t>
        </is>
      </c>
      <c r="B8" s="5" t="n">
        <v>36655</v>
      </c>
      <c r="C8" s="4" t="inlineStr">
        <is>
          <t>[2]</t>
        </is>
      </c>
    </row>
    <row r="9">
      <c r="A9" s="4" t="inlineStr">
        <is>
          <t>Deferred Costs, Deferrals in period</t>
        </is>
      </c>
      <c r="B9" s="5" t="n">
        <v>7197</v>
      </c>
      <c r="C9" s="4" t="inlineStr">
        <is>
          <t>[2]</t>
        </is>
      </c>
    </row>
    <row r="10">
      <c r="A10" s="4" t="inlineStr">
        <is>
          <t>Deferred Costs, Recognition of deferrals in period</t>
        </is>
      </c>
      <c r="B10" s="5" t="n">
        <v>-13072</v>
      </c>
      <c r="C10" s="4" t="inlineStr">
        <is>
          <t>[2]</t>
        </is>
      </c>
    </row>
    <row r="11">
      <c r="A11" s="4" t="inlineStr">
        <is>
          <t>Deferred Costs, Balance, end of period</t>
        </is>
      </c>
      <c r="B11" s="6" t="n">
        <v>30780</v>
      </c>
      <c r="C11" s="4" t="inlineStr">
        <is>
          <t>[2]</t>
        </is>
      </c>
    </row>
    <row r="12"/>
    <row r="13">
      <c r="A13" s="4" t="inlineStr">
        <is>
          <t>[1]</t>
        </is>
      </c>
      <c r="B13" s="4" t="inlineStr">
        <is>
          <t>Deferred revenue is comprised of both Deferred revenue and Noncurrent deferred revenue per the Condensed Consolidated Balance Sheets</t>
        </is>
      </c>
    </row>
    <row r="14">
      <c r="A14" s="4" t="inlineStr">
        <is>
          <t>[2]</t>
        </is>
      </c>
      <c r="B14" s="4" t="inlineStr">
        <is>
          <t>Deferred costs are comprised of both Deferred costs and Noncurrent deferred costs per the Condensed Consolidated Balance Sheets</t>
        </is>
      </c>
    </row>
  </sheetData>
  <mergeCells count="6">
    <mergeCell ref="A1:A2"/>
    <mergeCell ref="B1:C1"/>
    <mergeCell ref="B2:C2"/>
    <mergeCell ref="A12:C12"/>
    <mergeCell ref="B13:C13"/>
    <mergeCell ref="B14:C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Revenue - Additional Information (Details) - USD ($) $ in Thousands</t>
        </is>
      </c>
      <c r="C1" s="2" t="inlineStr">
        <is>
          <t>6 Months Ended</t>
        </is>
      </c>
    </row>
    <row r="2">
      <c r="C2" s="2" t="inlineStr">
        <is>
          <t>Jun. 26, 2021</t>
        </is>
      </c>
      <c r="D2" s="2" t="inlineStr">
        <is>
          <t>Dec. 26, 2020</t>
        </is>
      </c>
    </row>
    <row r="3">
      <c r="A3" s="3" t="inlineStr">
        <is>
          <t>Revenue From Contract With Customer [Abstract]</t>
        </is>
      </c>
    </row>
    <row r="4">
      <c r="A4" s="4" t="inlineStr">
        <is>
          <t>Recognition of deferrals in period</t>
        </is>
      </c>
      <c r="B4" s="4" t="inlineStr">
        <is>
          <t>[1]</t>
        </is>
      </c>
      <c r="C4" s="6" t="n">
        <v>101886</v>
      </c>
    </row>
    <row r="5">
      <c r="A5" s="4" t="inlineStr">
        <is>
          <t>Amount of Deferred revenue recognized in the period that was deferred as of the beginning of the period</t>
        </is>
      </c>
      <c r="C5" s="6" t="n">
        <v>50481</v>
      </c>
    </row>
    <row r="6">
      <c r="A6" s="4" t="inlineStr">
        <is>
          <t>Amount of Deferred revenue that is recognized ratably over a period of three years or less</t>
        </is>
      </c>
      <c r="C6" s="4" t="inlineStr">
        <is>
          <t>Approximately two-thirds of the $129,442 of deferred revenue at the end of the period, June 26, 2021, is recognized ratably over a period of three years or less.</t>
        </is>
      </c>
    </row>
    <row r="7">
      <c r="A7" s="4" t="inlineStr">
        <is>
          <t>Deferred revenue</t>
        </is>
      </c>
      <c r="B7" s="4" t="inlineStr">
        <is>
          <t>[1]</t>
        </is>
      </c>
      <c r="C7" s="6" t="n">
        <v>129442</v>
      </c>
      <c r="D7" s="6" t="n">
        <v>136799</v>
      </c>
    </row>
    <row r="8"/>
    <row r="9">
      <c r="A9" s="4" t="inlineStr">
        <is>
          <t>[1]</t>
        </is>
      </c>
      <c r="B9" s="4" t="inlineStr">
        <is>
          <t>Deferred revenue is comprised of both Deferred revenue and Noncurrent deferred revenue per the Condensed Consolidated Balance Sheets</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Statement Of Income And Comprehensive Income [Abstract]</t>
        </is>
      </c>
    </row>
    <row r="4">
      <c r="A4" s="4" t="inlineStr">
        <is>
          <t>Net income</t>
        </is>
      </c>
      <c r="B4" s="6" t="n">
        <v>316997</v>
      </c>
      <c r="C4" s="6" t="n">
        <v>184180</v>
      </c>
      <c r="D4" s="6" t="n">
        <v>537025</v>
      </c>
      <c r="E4" s="6" t="n">
        <v>345360</v>
      </c>
    </row>
    <row r="5">
      <c r="A5" s="4" t="inlineStr">
        <is>
          <t>Foreign currency translation adjustment</t>
        </is>
      </c>
      <c r="B5" s="5" t="n">
        <v>27680</v>
      </c>
      <c r="C5" s="5" t="n">
        <v>24813</v>
      </c>
      <c r="D5" s="5" t="n">
        <v>-7611</v>
      </c>
      <c r="E5" s="5" t="n">
        <v>18637</v>
      </c>
    </row>
    <row r="6">
      <c r="A6" s="4" t="inlineStr">
        <is>
          <t>Change in fair value of available-for-sale marketable securities, net of deferred taxes</t>
        </is>
      </c>
      <c r="B6" s="5" t="n">
        <v>-1305</v>
      </c>
      <c r="C6" s="5" t="n">
        <v>33109</v>
      </c>
      <c r="D6" s="5" t="n">
        <v>-9189</v>
      </c>
      <c r="E6" s="5" t="n">
        <v>15218</v>
      </c>
    </row>
    <row r="7">
      <c r="A7" s="4" t="inlineStr">
        <is>
          <t>Comprehensive income</t>
        </is>
      </c>
      <c r="B7" s="6" t="n">
        <v>343372</v>
      </c>
      <c r="C7" s="6" t="n">
        <v>242102</v>
      </c>
      <c r="D7" s="6" t="n">
        <v>520225</v>
      </c>
      <c r="E7" s="6" t="n">
        <v>3792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eginning balance, value at Dec. 28, 2019</t>
        </is>
      </c>
      <c r="B2" s="6" t="n">
        <v>4793496</v>
      </c>
      <c r="C2" s="6" t="n">
        <v>17979</v>
      </c>
      <c r="D2" s="6" t="n">
        <v>1835622</v>
      </c>
      <c r="E2" s="6" t="n">
        <v>-345040</v>
      </c>
      <c r="F2" s="6" t="n">
        <v>3229061</v>
      </c>
      <c r="G2" s="6" t="n">
        <v>55874</v>
      </c>
    </row>
    <row r="3">
      <c r="A3" s="4" t="inlineStr">
        <is>
          <t>Net income</t>
        </is>
      </c>
      <c r="B3" s="5" t="n">
        <v>345360</v>
      </c>
      <c r="F3" s="5" t="n">
        <v>345360</v>
      </c>
    </row>
    <row r="4">
      <c r="A4" s="4" t="inlineStr">
        <is>
          <t>Translation adjustment</t>
        </is>
      </c>
      <c r="B4" s="5" t="n">
        <v>18637</v>
      </c>
      <c r="G4" s="5" t="n">
        <v>18637</v>
      </c>
    </row>
    <row r="5">
      <c r="A5" s="4" t="inlineStr">
        <is>
          <t>Adjustment related to unrealized gains (losses) on available-for-sale securities net of income tax effects</t>
        </is>
      </c>
      <c r="B5" s="5" t="n">
        <v>15218</v>
      </c>
      <c r="G5" s="5" t="n">
        <v>15218</v>
      </c>
    </row>
    <row r="6">
      <c r="A6" s="4" t="inlineStr">
        <is>
          <t>Comprehensive income</t>
        </is>
      </c>
      <c r="B6" s="5" t="n">
        <v>379215</v>
      </c>
    </row>
    <row r="7">
      <c r="A7" s="4" t="inlineStr">
        <is>
          <t>Dividends declared</t>
        </is>
      </c>
      <c r="B7" s="5" t="n">
        <v>-466653</v>
      </c>
      <c r="F7" s="5" t="n">
        <v>-466653</v>
      </c>
    </row>
    <row r="8">
      <c r="A8" s="4" t="inlineStr">
        <is>
          <t>Issuance of treasury stock related to equity awards</t>
        </is>
      </c>
      <c r="B8" s="5" t="n">
        <v>15202</v>
      </c>
      <c r="D8" s="5" t="n">
        <v>-15411</v>
      </c>
      <c r="E8" s="5" t="n">
        <v>30613</v>
      </c>
    </row>
    <row r="9">
      <c r="A9" s="4" t="inlineStr">
        <is>
          <t>Stock compensation</t>
        </is>
      </c>
      <c r="B9" s="5" t="n">
        <v>31484</v>
      </c>
      <c r="D9" s="5" t="n">
        <v>31484</v>
      </c>
    </row>
    <row r="10">
      <c r="A10" s="4" t="inlineStr">
        <is>
          <t>Purchase of treasury stock related to equity awards</t>
        </is>
      </c>
      <c r="B10" s="5" t="n">
        <v>-11883</v>
      </c>
      <c r="E10" s="5" t="n">
        <v>-11883</v>
      </c>
    </row>
    <row r="11">
      <c r="A11" s="4" t="inlineStr">
        <is>
          <t>Ending balance, value at Jun. 27, 2020</t>
        </is>
      </c>
      <c r="B11" s="5" t="n">
        <v>4740861</v>
      </c>
      <c r="C11" s="5" t="n">
        <v>17979</v>
      </c>
      <c r="D11" s="5" t="n">
        <v>1851695</v>
      </c>
      <c r="E11" s="5" t="n">
        <v>-326310</v>
      </c>
      <c r="F11" s="5" t="n">
        <v>3107768</v>
      </c>
      <c r="G11" s="5" t="n">
        <v>89729</v>
      </c>
    </row>
    <row r="12">
      <c r="A12" s="4" t="inlineStr">
        <is>
          <t>Beginning balance, value at Mar. 28, 2020</t>
        </is>
      </c>
      <c r="B12" s="5" t="n">
        <v>4934400</v>
      </c>
      <c r="C12" s="5" t="n">
        <v>17979</v>
      </c>
      <c r="D12" s="5" t="n">
        <v>1830052</v>
      </c>
      <c r="E12" s="5" t="n">
        <v>-335491</v>
      </c>
      <c r="F12" s="5" t="n">
        <v>3390053</v>
      </c>
      <c r="G12" s="5" t="n">
        <v>31807</v>
      </c>
    </row>
    <row r="13">
      <c r="A13" s="4" t="inlineStr">
        <is>
          <t>Net income</t>
        </is>
      </c>
      <c r="B13" s="5" t="n">
        <v>184180</v>
      </c>
      <c r="F13" s="5" t="n">
        <v>184180</v>
      </c>
    </row>
    <row r="14">
      <c r="A14" s="4" t="inlineStr">
        <is>
          <t>Translation adjustment</t>
        </is>
      </c>
      <c r="B14" s="5" t="n">
        <v>24813</v>
      </c>
      <c r="G14" s="5" t="n">
        <v>24813</v>
      </c>
    </row>
    <row r="15">
      <c r="A15" s="4" t="inlineStr">
        <is>
          <t>Adjustment related to unrealized gains (losses) on available-for-sale securities net of income tax effects</t>
        </is>
      </c>
      <c r="B15" s="5" t="n">
        <v>33109</v>
      </c>
      <c r="G15" s="5" t="n">
        <v>33109</v>
      </c>
    </row>
    <row r="16">
      <c r="A16" s="4" t="inlineStr">
        <is>
          <t>Comprehensive income</t>
        </is>
      </c>
      <c r="B16" s="5" t="n">
        <v>242102</v>
      </c>
    </row>
    <row r="17">
      <c r="A17" s="4" t="inlineStr">
        <is>
          <t>Dividends declared</t>
        </is>
      </c>
      <c r="B17" s="5" t="n">
        <v>-466465</v>
      </c>
      <c r="F17" s="5" t="n">
        <v>-466465</v>
      </c>
    </row>
    <row r="18">
      <c r="A18" s="4" t="inlineStr">
        <is>
          <t>Issuance of treasury stock related to equity awards</t>
        </is>
      </c>
      <c r="B18" s="5" t="n">
        <v>15202</v>
      </c>
      <c r="D18" s="5" t="n">
        <v>5718</v>
      </c>
      <c r="E18" s="5" t="n">
        <v>9484</v>
      </c>
    </row>
    <row r="19">
      <c r="A19" s="4" t="inlineStr">
        <is>
          <t>Stock compensation</t>
        </is>
      </c>
      <c r="B19" s="5" t="n">
        <v>15925</v>
      </c>
      <c r="D19" s="5" t="n">
        <v>15925</v>
      </c>
    </row>
    <row r="20">
      <c r="A20" s="4" t="inlineStr">
        <is>
          <t>Purchase of treasury stock related to equity awards</t>
        </is>
      </c>
      <c r="B20" s="5" t="n">
        <v>-303</v>
      </c>
      <c r="E20" s="5" t="n">
        <v>-303</v>
      </c>
    </row>
    <row r="21">
      <c r="A21" s="4" t="inlineStr">
        <is>
          <t>Ending balance, value at Jun. 27, 2020</t>
        </is>
      </c>
      <c r="B21" s="5" t="n">
        <v>4740861</v>
      </c>
      <c r="C21" s="5" t="n">
        <v>17979</v>
      </c>
      <c r="D21" s="5" t="n">
        <v>1851695</v>
      </c>
      <c r="E21" s="5" t="n">
        <v>-326310</v>
      </c>
      <c r="F21" s="5" t="n">
        <v>3107768</v>
      </c>
      <c r="G21" s="5" t="n">
        <v>89729</v>
      </c>
    </row>
    <row r="22">
      <c r="A22" s="4" t="inlineStr">
        <is>
          <t>Beginning balance, value at Dec. 26, 2020</t>
        </is>
      </c>
      <c r="B22" s="5" t="n">
        <v>5516116</v>
      </c>
      <c r="C22" s="5" t="n">
        <v>17979</v>
      </c>
      <c r="D22" s="5" t="n">
        <v>1880354</v>
      </c>
      <c r="E22" s="5" t="n">
        <v>-320016</v>
      </c>
      <c r="F22" s="5" t="n">
        <v>3754372</v>
      </c>
      <c r="G22" s="5" t="n">
        <v>183427</v>
      </c>
    </row>
    <row r="23">
      <c r="A23" s="4" t="inlineStr">
        <is>
          <t>Net income</t>
        </is>
      </c>
      <c r="B23" s="5" t="n">
        <v>537025</v>
      </c>
      <c r="F23" s="5" t="n">
        <v>537025</v>
      </c>
    </row>
    <row r="24">
      <c r="A24" s="4" t="inlineStr">
        <is>
          <t>Translation adjustment</t>
        </is>
      </c>
      <c r="B24" s="5" t="n">
        <v>-7611</v>
      </c>
      <c r="G24" s="5" t="n">
        <v>-7611</v>
      </c>
    </row>
    <row r="25">
      <c r="A25" s="4" t="inlineStr">
        <is>
          <t>Adjustment related to unrealized gains (losses) on available-for-sale securities net of income tax effects</t>
        </is>
      </c>
      <c r="B25" s="5" t="n">
        <v>-9189</v>
      </c>
      <c r="G25" s="5" t="n">
        <v>-9189</v>
      </c>
    </row>
    <row r="26">
      <c r="A26" s="4" t="inlineStr">
        <is>
          <t>Comprehensive income</t>
        </is>
      </c>
      <c r="B26" s="5" t="n">
        <v>520225</v>
      </c>
    </row>
    <row r="27">
      <c r="A27" s="4" t="inlineStr">
        <is>
          <t>Dividends declared</t>
        </is>
      </c>
      <c r="B27" s="5" t="n">
        <v>-515523</v>
      </c>
      <c r="F27" s="5" t="n">
        <v>-515523</v>
      </c>
    </row>
    <row r="28">
      <c r="A28" s="4" t="inlineStr">
        <is>
          <t>Issuance of treasury stock related to equity awards</t>
        </is>
      </c>
      <c r="B28" s="5" t="n">
        <v>35733</v>
      </c>
      <c r="D28" s="5" t="n">
        <v>1482</v>
      </c>
      <c r="E28" s="5" t="n">
        <v>34251</v>
      </c>
    </row>
    <row r="29">
      <c r="A29" s="4" t="inlineStr">
        <is>
          <t>Stock compensation</t>
        </is>
      </c>
      <c r="B29" s="5" t="n">
        <v>45301</v>
      </c>
      <c r="D29" s="5" t="n">
        <v>45301</v>
      </c>
    </row>
    <row r="30">
      <c r="A30" s="4" t="inlineStr">
        <is>
          <t>Purchase of treasury stock related to equity awards</t>
        </is>
      </c>
      <c r="B30" s="5" t="n">
        <v>-17604</v>
      </c>
      <c r="E30" s="5" t="n">
        <v>-17604</v>
      </c>
    </row>
    <row r="31">
      <c r="A31" s="4" t="inlineStr">
        <is>
          <t>Ending balance, value at Jun. 26, 2021</t>
        </is>
      </c>
      <c r="B31" s="5" t="n">
        <v>5584248</v>
      </c>
      <c r="C31" s="5" t="n">
        <v>17979</v>
      </c>
      <c r="D31" s="5" t="n">
        <v>1927137</v>
      </c>
      <c r="E31" s="5" t="n">
        <v>-303369</v>
      </c>
      <c r="F31" s="5" t="n">
        <v>3775874</v>
      </c>
      <c r="G31" s="5" t="n">
        <v>166627</v>
      </c>
    </row>
    <row r="32">
      <c r="A32" s="4" t="inlineStr">
        <is>
          <t>Beginning balance, value at Mar. 27, 2021</t>
        </is>
      </c>
      <c r="B32" s="5" t="n">
        <v>5715827</v>
      </c>
      <c r="C32" s="5" t="n">
        <v>17979</v>
      </c>
      <c r="D32" s="5" t="n">
        <v>1892934</v>
      </c>
      <c r="E32" s="5" t="n">
        <v>-309522</v>
      </c>
      <c r="F32" s="5" t="n">
        <v>3974184</v>
      </c>
      <c r="G32" s="5" t="n">
        <v>140252</v>
      </c>
    </row>
    <row r="33">
      <c r="A33" s="4" t="inlineStr">
        <is>
          <t>Net income</t>
        </is>
      </c>
      <c r="B33" s="5" t="n">
        <v>316997</v>
      </c>
      <c r="F33" s="5" t="n">
        <v>316997</v>
      </c>
    </row>
    <row r="34">
      <c r="A34" s="4" t="inlineStr">
        <is>
          <t>Translation adjustment</t>
        </is>
      </c>
      <c r="B34" s="5" t="n">
        <v>27680</v>
      </c>
      <c r="G34" s="5" t="n">
        <v>27680</v>
      </c>
    </row>
    <row r="35">
      <c r="A35" s="4" t="inlineStr">
        <is>
          <t>Adjustment related to unrealized gains (losses) on available-for-sale securities net of income tax effects</t>
        </is>
      </c>
      <c r="B35" s="5" t="n">
        <v>-1305</v>
      </c>
      <c r="G35" s="5" t="n">
        <v>-1305</v>
      </c>
    </row>
    <row r="36">
      <c r="A36" s="4" t="inlineStr">
        <is>
          <t>Comprehensive income</t>
        </is>
      </c>
      <c r="B36" s="5" t="n">
        <v>343372</v>
      </c>
    </row>
    <row r="37">
      <c r="A37" s="4" t="inlineStr">
        <is>
          <t>Dividends declared</t>
        </is>
      </c>
      <c r="B37" s="5" t="n">
        <v>-515307</v>
      </c>
      <c r="F37" s="5" t="n">
        <v>-515307</v>
      </c>
    </row>
    <row r="38">
      <c r="A38" s="4" t="inlineStr">
        <is>
          <t>Issuance of treasury stock related to equity awards</t>
        </is>
      </c>
      <c r="B38" s="5" t="n">
        <v>18076</v>
      </c>
      <c r="D38" s="5" t="n">
        <v>11600</v>
      </c>
      <c r="E38" s="5" t="n">
        <v>6476</v>
      </c>
    </row>
    <row r="39">
      <c r="A39" s="4" t="inlineStr">
        <is>
          <t>Stock compensation</t>
        </is>
      </c>
      <c r="B39" s="5" t="n">
        <v>22603</v>
      </c>
      <c r="D39" s="5" t="n">
        <v>22603</v>
      </c>
    </row>
    <row r="40">
      <c r="A40" s="4" t="inlineStr">
        <is>
          <t>Purchase of treasury stock related to equity awards</t>
        </is>
      </c>
      <c r="B40" s="5" t="n">
        <v>-323</v>
      </c>
      <c r="E40" s="5" t="n">
        <v>-323</v>
      </c>
    </row>
    <row r="41">
      <c r="A41" s="4" t="inlineStr">
        <is>
          <t>Ending balance, value at Jun. 26, 2021</t>
        </is>
      </c>
      <c r="B41" s="6" t="n">
        <v>5584248</v>
      </c>
      <c r="C41" s="6" t="n">
        <v>17979</v>
      </c>
      <c r="D41" s="6" t="n">
        <v>1927137</v>
      </c>
      <c r="E41" s="6" t="n">
        <v>-303369</v>
      </c>
      <c r="F41" s="6" t="n">
        <v>3775874</v>
      </c>
      <c r="G41" s="6" t="n">
        <v>1666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Statement Of Stockholders Equity [Abstract]</t>
        </is>
      </c>
    </row>
    <row r="4">
      <c r="A4" s="4" t="inlineStr">
        <is>
          <t>Adjustment related to unrealized gains (losses) on available-for-sale securities income tax effects</t>
        </is>
      </c>
      <c r="B4" s="6" t="n">
        <v>78</v>
      </c>
      <c r="C4" s="6" t="n">
        <v>5634</v>
      </c>
      <c r="D4" s="6" t="n">
        <v>2308</v>
      </c>
      <c r="E4" s="6" t="n">
        <v>2872</v>
      </c>
    </row>
    <row r="5">
      <c r="A5" s="4" t="inlineStr">
        <is>
          <t>Dividends declared per share</t>
        </is>
      </c>
      <c r="B5" s="8" t="n">
        <v>2.68</v>
      </c>
      <c r="C5" s="8" t="n">
        <v>2.44</v>
      </c>
      <c r="D5" s="8" t="n">
        <v>2.68</v>
      </c>
      <c r="E5" s="8" t="n">
        <v>2.4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26, 2021</t>
        </is>
      </c>
      <c r="C2" s="2" t="inlineStr">
        <is>
          <t>Jun. 27, 2020</t>
        </is>
      </c>
    </row>
    <row r="3">
      <c r="A3" s="3" t="inlineStr">
        <is>
          <t>Operating Activities:</t>
        </is>
      </c>
    </row>
    <row r="4">
      <c r="A4" s="4" t="inlineStr">
        <is>
          <t>Net income</t>
        </is>
      </c>
      <c r="B4" s="6" t="n">
        <v>537025</v>
      </c>
      <c r="C4" s="6" t="n">
        <v>345360</v>
      </c>
    </row>
    <row r="5">
      <c r="A5" s="3" t="inlineStr">
        <is>
          <t>Adjustments to reconcile net income to net cash provided by operating activities:</t>
        </is>
      </c>
    </row>
    <row r="6">
      <c r="A6" s="4" t="inlineStr">
        <is>
          <t>Depreciation</t>
        </is>
      </c>
      <c r="B6" s="5" t="n">
        <v>48776</v>
      </c>
      <c r="C6" s="5" t="n">
        <v>37030</v>
      </c>
    </row>
    <row r="7">
      <c r="A7" s="4" t="inlineStr">
        <is>
          <t>Amortization</t>
        </is>
      </c>
      <c r="B7" s="5" t="n">
        <v>25903</v>
      </c>
      <c r="C7" s="5" t="n">
        <v>20502</v>
      </c>
    </row>
    <row r="8">
      <c r="A8" s="4" t="inlineStr">
        <is>
          <t>Loss (gain) on sale or disposal of property and equipment</t>
        </is>
      </c>
      <c r="B8" s="5" t="n">
        <v>207</v>
      </c>
      <c r="C8" s="5" t="n">
        <v>-1807</v>
      </c>
    </row>
    <row r="9">
      <c r="A9" s="4" t="inlineStr">
        <is>
          <t>Unrealized foreign currency losses</t>
        </is>
      </c>
      <c r="B9" s="5" t="n">
        <v>12205</v>
      </c>
      <c r="C9" s="5" t="n">
        <v>16678</v>
      </c>
    </row>
    <row r="10">
      <c r="A10" s="4" t="inlineStr">
        <is>
          <t>Deferred income taxes</t>
        </is>
      </c>
      <c r="B10" s="5" t="n">
        <v>5560</v>
      </c>
      <c r="C10" s="5" t="n">
        <v>272</v>
      </c>
    </row>
    <row r="11">
      <c r="A11" s="4" t="inlineStr">
        <is>
          <t>Stock compensation expense</t>
        </is>
      </c>
      <c r="B11" s="5" t="n">
        <v>45301</v>
      </c>
      <c r="C11" s="5" t="n">
        <v>31484</v>
      </c>
    </row>
    <row r="12">
      <c r="A12" s="4" t="inlineStr">
        <is>
          <t>Realized gain on marketable securities</t>
        </is>
      </c>
      <c r="B12" s="5" t="n">
        <v>-374</v>
      </c>
      <c r="C12" s="5" t="n">
        <v>-331</v>
      </c>
    </row>
    <row r="13">
      <c r="A13" s="3" t="inlineStr">
        <is>
          <t>Changes in operating assets and liabilities, net of acquisitions:</t>
        </is>
      </c>
    </row>
    <row r="14">
      <c r="A14" s="4" t="inlineStr">
        <is>
          <t>Accounts receivable, net of allowance for doubtful accounts</t>
        </is>
      </c>
      <c r="B14" s="5" t="n">
        <v>103928</v>
      </c>
      <c r="C14" s="5" t="n">
        <v>178120</v>
      </c>
    </row>
    <row r="15">
      <c r="A15" s="4" t="inlineStr">
        <is>
          <t>Inventories</t>
        </is>
      </c>
      <c r="B15" s="5" t="n">
        <v>-177193</v>
      </c>
      <c r="C15" s="5" t="n">
        <v>-57126</v>
      </c>
    </row>
    <row r="16">
      <c r="A16" s="4" t="inlineStr">
        <is>
          <t>Other current and non-current assets</t>
        </is>
      </c>
      <c r="B16" s="5" t="n">
        <v>-27279</v>
      </c>
      <c r="C16" s="5" t="n">
        <v>-10427</v>
      </c>
    </row>
    <row r="17">
      <c r="A17" s="4" t="inlineStr">
        <is>
          <t>Accounts payable</t>
        </is>
      </c>
      <c r="B17" s="5" t="n">
        <v>44144</v>
      </c>
      <c r="C17" s="5" t="n">
        <v>-51463</v>
      </c>
    </row>
    <row r="18">
      <c r="A18" s="4" t="inlineStr">
        <is>
          <t>Other current and non-current liabilities</t>
        </is>
      </c>
      <c r="B18" s="5" t="n">
        <v>-39377</v>
      </c>
      <c r="C18" s="5" t="n">
        <v>-58662</v>
      </c>
    </row>
    <row r="19">
      <c r="A19" s="4" t="inlineStr">
        <is>
          <t>Deferred revenue</t>
        </is>
      </c>
      <c r="B19" s="5" t="n">
        <v>-7317</v>
      </c>
      <c r="C19" s="5" t="n">
        <v>-19301</v>
      </c>
    </row>
    <row r="20">
      <c r="A20" s="4" t="inlineStr">
        <is>
          <t>Deferred costs</t>
        </is>
      </c>
      <c r="B20" s="5" t="n">
        <v>5863</v>
      </c>
      <c r="C20" s="5" t="n">
        <v>7817</v>
      </c>
    </row>
    <row r="21">
      <c r="A21" s="4" t="inlineStr">
        <is>
          <t>Income taxes payable</t>
        </is>
      </c>
      <c r="B21" s="5" t="n">
        <v>20670</v>
      </c>
      <c r="C21" s="5" t="n">
        <v>-13035</v>
      </c>
    </row>
    <row r="22">
      <c r="A22" s="4" t="inlineStr">
        <is>
          <t>Net cash provided by operating activities</t>
        </is>
      </c>
      <c r="B22" s="5" t="n">
        <v>598042</v>
      </c>
      <c r="C22" s="5" t="n">
        <v>425111</v>
      </c>
    </row>
    <row r="23">
      <c r="A23" s="3" t="inlineStr">
        <is>
          <t>Investing activities:</t>
        </is>
      </c>
    </row>
    <row r="24">
      <c r="A24" s="4" t="inlineStr">
        <is>
          <t>Purchases of property and equipment</t>
        </is>
      </c>
      <c r="B24" s="5" t="n">
        <v>-146542</v>
      </c>
      <c r="C24" s="5" t="n">
        <v>-98270</v>
      </c>
    </row>
    <row r="25">
      <c r="A25" s="4" t="inlineStr">
        <is>
          <t>Proceeds from sale of property and equipment</t>
        </is>
      </c>
      <c r="B25" s="5" t="n">
        <v>8</v>
      </c>
      <c r="C25" s="5" t="n">
        <v>1916</v>
      </c>
    </row>
    <row r="26">
      <c r="A26" s="4" t="inlineStr">
        <is>
          <t>Purchase of intangible assets</t>
        </is>
      </c>
      <c r="B26" s="5" t="n">
        <v>-1170</v>
      </c>
      <c r="C26" s="5" t="n">
        <v>-1374</v>
      </c>
    </row>
    <row r="27">
      <c r="A27" s="4" t="inlineStr">
        <is>
          <t>Purchase of marketable securities</t>
        </is>
      </c>
      <c r="B27" s="5" t="n">
        <v>-755360</v>
      </c>
      <c r="C27" s="5" t="n">
        <v>-346129</v>
      </c>
    </row>
    <row r="28">
      <c r="A28" s="4" t="inlineStr">
        <is>
          <t>Redemption of marketable securities</t>
        </is>
      </c>
      <c r="B28" s="5" t="n">
        <v>720937</v>
      </c>
      <c r="C28" s="5" t="n">
        <v>566688</v>
      </c>
    </row>
    <row r="29">
      <c r="A29" s="4" t="inlineStr">
        <is>
          <t>Acquisitions, net of cash acquired</t>
        </is>
      </c>
      <c r="B29" s="5" t="n">
        <v>-15893</v>
      </c>
      <c r="C29" s="5" t="n">
        <v>-7893</v>
      </c>
    </row>
    <row r="30">
      <c r="A30" s="4" t="inlineStr">
        <is>
          <t>Net cash (used in) provided by investing activities</t>
        </is>
      </c>
      <c r="B30" s="5" t="n">
        <v>-198020</v>
      </c>
      <c r="C30" s="5" t="n">
        <v>114938</v>
      </c>
    </row>
    <row r="31">
      <c r="A31" s="3" t="inlineStr">
        <is>
          <t>Financing activities:</t>
        </is>
      </c>
    </row>
    <row r="32">
      <c r="A32" s="4" t="inlineStr">
        <is>
          <t>Dividends</t>
        </is>
      </c>
      <c r="B32" s="5" t="n">
        <v>-233860</v>
      </c>
      <c r="C32" s="5" t="n">
        <v>-217450</v>
      </c>
    </row>
    <row r="33">
      <c r="A33" s="4" t="inlineStr">
        <is>
          <t>Proceeds from issuance of treasury stock related to equity awards</t>
        </is>
      </c>
      <c r="B33" s="5" t="n">
        <v>35733</v>
      </c>
      <c r="C33" s="5" t="n">
        <v>15202</v>
      </c>
    </row>
    <row r="34">
      <c r="A34" s="4" t="inlineStr">
        <is>
          <t>Purchase of treasury stock related to equity awards</t>
        </is>
      </c>
      <c r="B34" s="5" t="n">
        <v>-17604</v>
      </c>
      <c r="C34" s="5" t="n">
        <v>-11883</v>
      </c>
    </row>
    <row r="35">
      <c r="A35" s="4" t="inlineStr">
        <is>
          <t>Net cash used in financing activities</t>
        </is>
      </c>
      <c r="B35" s="5" t="n">
        <v>-215731</v>
      </c>
      <c r="C35" s="5" t="n">
        <v>-214131</v>
      </c>
    </row>
    <row r="36">
      <c r="A36" s="4" t="inlineStr">
        <is>
          <t>Effect of exchange rate changes on cash and cash equivalents</t>
        </is>
      </c>
      <c r="B36" s="5" t="n">
        <v>-2819</v>
      </c>
      <c r="C36" s="5" t="n">
        <v>1651</v>
      </c>
    </row>
    <row r="37">
      <c r="A37" s="4" t="inlineStr">
        <is>
          <t>Net increase in cash, cash equivalents, and restricted cash</t>
        </is>
      </c>
      <c r="B37" s="5" t="n">
        <v>181472</v>
      </c>
      <c r="C37" s="5" t="n">
        <v>327569</v>
      </c>
    </row>
    <row r="38">
      <c r="A38" s="4" t="inlineStr">
        <is>
          <t>Cash, cash equivalents, and restricted cash at beginning of period</t>
        </is>
      </c>
      <c r="B38" s="5" t="n">
        <v>1458748</v>
      </c>
      <c r="C38" s="5" t="n">
        <v>1027638</v>
      </c>
    </row>
    <row r="39">
      <c r="A39" s="4" t="inlineStr">
        <is>
          <t>Cash, cash equivalents, and restricted cash at end of period</t>
        </is>
      </c>
      <c r="B39" s="6" t="n">
        <v>1640220</v>
      </c>
      <c r="C39" s="6" t="n">
        <v>13552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26, 2021</t>
        </is>
      </c>
    </row>
    <row r="3">
      <c r="A3" s="3" t="inlineStr">
        <is>
          <t>Accounting Policies [Abstract]</t>
        </is>
      </c>
    </row>
    <row r="4">
      <c r="A4" s="4" t="inlineStr">
        <is>
          <t>Accounting Policies</t>
        </is>
      </c>
      <c r="B4" s="4" t="inlineStr">
        <is>
          <t>1. Accounting Policies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Certain prior period amounts have been reclassified or presented to conform to the current period presentation. Additionally, the Condensed Consolidated Financial Statements should be read in conjunction with Part I, Item 2, “Management’s Discussion and Analysis of Financial Condition and Results of Operations” of this Form 10-Q. Operating results for the 13-week and 26-week periods ended June 26, 2021 are not necessarily indicative of the results that may be expected for the year ending December 25, 2021. The Condensed Consolidated Balance Sheet at December 26, 2020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26, 2020. The Company’s fiscal year is based on a 52- or 53-week period ending on the last Saturday of the calendar year. Therefore, the financial results of certain 53-week fiscal years, and the associated 14-week quarters, will not be exactly comparable to the prior and subsequent 52-week fiscal years and the associated 13-week quarters. The quarters ended June 26, 2021 and June 27, 2020 both contain operating results for 13 weeks. Significant Accounting Policies For a description of the significant accounting policies and methods used in the preparation of the Company’s Condensed Consolidated Financial Statements, refer to Note 2, “Summary of Significant Accounting Policies” in the Notes to the Consolidated Financial Statements in Part II, Item 8 of the Company’s Annual Report on Form 10-K for the fiscal year ended December 26, 2020. There were no material changes to the Company’s significant accounting policies during the 26-week period ended June 26, 2021 . Recently Issued Accounting Standards and Pronouncements We do not expect any recently adopted accounting standards, or recently issued accounting pronouncements not yet adopted, to have a material impact on the Company’s consolidated financial statements, accounting policies, processes, or syste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1:00:39Z</dcterms:created>
  <dcterms:modified xmlns:dcterms="http://purl.org/dc/terms/" xmlns:xsi="http://www.w3.org/2001/XMLSchema-instance" xsi:type="dcterms:W3CDTF">2021-07-28T11:00:39Z</dcterms:modified>
</cp:coreProperties>
</file>